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Cash and Investments in Marketa" sheetId="8" r:id="rId8"/>
    <s:sheet name="Inventory" sheetId="9" r:id="rId9"/>
    <s:sheet name="Liability Related to the Sale o" sheetId="10" r:id="rId10"/>
    <s:sheet name="Commitments and Contingencies" sheetId="11" r:id="rId11"/>
    <s:sheet name="License and Collaboration Agree" sheetId="12" r:id="rId12"/>
    <s:sheet name="Stock-Based Compensation" sheetId="13" r:id="rId13"/>
    <s:sheet name="Net Loss Per Share" sheetId="14" r:id="rId14"/>
    <s:sheet name="Organization and Summary of S15" sheetId="15" r:id="rId15"/>
    <s:sheet name="Cash and Investments in Marke16" sheetId="16" r:id="rId16"/>
    <s:sheet name="Inventory (Tables)" sheetId="17" r:id="rId17"/>
    <s:sheet name="License and Collaboration Agr18" sheetId="18" r:id="rId18"/>
    <s:sheet name="Stock-Based Compensation (Table" sheetId="19" r:id="rId19"/>
    <s:sheet name="Organization and Summary of S20" sheetId="20" r:id="rId20"/>
    <s:sheet name="Cash and Investments in Marke21" sheetId="21" r:id="rId21"/>
    <s:sheet name="Cash and Investments in Marke22" sheetId="22" r:id="rId22"/>
    <s:sheet name="Cash and Investments in Marke23" sheetId="23" r:id="rId23"/>
    <s:sheet name="Inventory - Inventory (Detail)" sheetId="24" r:id="rId24"/>
    <s:sheet name="Liability Related to the Sale25" sheetId="25" r:id="rId25"/>
    <s:sheet name="Commitments and Contingencies -" sheetId="26" r:id="rId26"/>
    <s:sheet name="License and Collaboration Agr27" sheetId="27" r:id="rId27"/>
    <s:sheet name="License and Collaboration Agr28" sheetId="28" r:id="rId28"/>
    <s:sheet name="Stock-Based Compensation - Stoc" sheetId="29" r:id="rId29"/>
    <s:sheet name="Stock-Based Compensation - Addi" sheetId="30" r:id="rId30"/>
    <s:sheet name="Net Loss Per Share - Additional" sheetId="31" r:id="rId31"/>
  </s:sheets>
  <s:definedNames/>
  <s:calcPr calcId="124519" calcMode="auto" fullCalcOnLoad="1"/>
</s:workbook>
</file>

<file path=xl/sharedStrings.xml><?xml version="1.0" encoding="utf-8"?>
<sst xmlns="http://schemas.openxmlformats.org/spreadsheetml/2006/main" uniqueCount="361">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KTR</t>
  </si>
  <si>
    <t>Entity Registrant Name</t>
  </si>
  <si>
    <t>NEKTAR THERAPEUTICS</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 net</t>
  </si>
  <si>
    <t>Inventory</t>
  </si>
  <si>
    <t>Other current assets</t>
  </si>
  <si>
    <t>Total current assets</t>
  </si>
  <si>
    <t>Property, plant and equipment, net</t>
  </si>
  <si>
    <t>Goodwill</t>
  </si>
  <si>
    <t>Other assets</t>
  </si>
  <si>
    <t>Total assets</t>
  </si>
  <si>
    <t>Current liabilities:</t>
  </si>
  <si>
    <t>Accounts payable</t>
  </si>
  <si>
    <t>Accrued compensation</t>
  </si>
  <si>
    <t>Accrued clinical trial expenses</t>
  </si>
  <si>
    <t>Other accrued expenses</t>
  </si>
  <si>
    <t>Interest payable</t>
  </si>
  <si>
    <t>Capital lease obligations, current portion</t>
  </si>
  <si>
    <t>Liability related to refundable upfront payment</t>
  </si>
  <si>
    <t>Deferred revenue, current portion</t>
  </si>
  <si>
    <t>Other current liabilities</t>
  </si>
  <si>
    <t>Total current liabilities</t>
  </si>
  <si>
    <t>Senior secured notes, net</t>
  </si>
  <si>
    <t>Capital lease obligations, less current portion</t>
  </si>
  <si>
    <t>Liability related to the sale of future royalties, net</t>
  </si>
  <si>
    <t>Deferred revenue, less current portion</t>
  </si>
  <si>
    <t>Other long-term liabilities</t>
  </si>
  <si>
    <t>Total liabilities</t>
  </si>
  <si>
    <t>Commitments and contingencies</t>
  </si>
  <si>
    <t xml:space="preserve"> </t>
  </si>
  <si>
    <t>Stockholders’ equity (deficit):</t>
  </si>
  <si>
    <t>Preferred stock, $0.0001 par value; 10,000 shares authorized; no shares designated, issued or outstanding at June 30, 2016 or December 31, 2015</t>
  </si>
  <si>
    <t>Common stock, $0.0001 par value; 300,000 shares authorized; 136,602 shares and 135,289 shares issued and outstanding at June 30, 2016 and December 31, 2015, respectively</t>
  </si>
  <si>
    <t>Capital in excess of par value</t>
  </si>
  <si>
    <t>Accumulated other comprehensive loss</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Revenue:</t>
  </si>
  <si>
    <t>Product sales</t>
  </si>
  <si>
    <t>Royalty revenue</t>
  </si>
  <si>
    <t>Non-cash royalty revenue related to sale of future royalties</t>
  </si>
  <si>
    <t>License, collaboration and other revenue</t>
  </si>
  <si>
    <t>Total revenue</t>
  </si>
  <si>
    <t>Operating costs and expenses:</t>
  </si>
  <si>
    <t>Cost of goods sold</t>
  </si>
  <si>
    <t>Research and development</t>
  </si>
  <si>
    <t>General and administrative</t>
  </si>
  <si>
    <t>Total operating costs and expenses</t>
  </si>
  <si>
    <t>Loss from operations</t>
  </si>
  <si>
    <t>Non-operating income (expense):</t>
  </si>
  <si>
    <t>Interest expense</t>
  </si>
  <si>
    <t>Non-cash interest expense on liability related to sale of future royalties</t>
  </si>
  <si>
    <t>Interest income and other income (expense), net</t>
  </si>
  <si>
    <t>Total non-operating expense, net</t>
  </si>
  <si>
    <t>Loss before provision for income taxes</t>
  </si>
  <si>
    <t>Provision for income taxes</t>
  </si>
  <si>
    <t>Net loss</t>
  </si>
  <si>
    <t>Basic and diluted net loss per share</t>
  </si>
  <si>
    <t>Weighted average shares outstanding used in computing net loss per share</t>
  </si>
  <si>
    <t>Condensed Consolidated Statements of Comprehensive Loss (Unaudited) - USD ($) $ in Thousands</t>
  </si>
  <si>
    <t>Statement Of Income And Comprehensive Income [Abstract]</t>
  </si>
  <si>
    <t>Comprehensive loss</t>
  </si>
  <si>
    <t>Condensed Consolidated Statements of Cash Flows (Unaudited) - USD ($) $ in Thousands</t>
  </si>
  <si>
    <t>Cash flows from operating activities:</t>
  </si>
  <si>
    <t>Adjustments to reconcile net loss to net cash (used in) provided by operating activities:</t>
  </si>
  <si>
    <t>Stock-based compensation</t>
  </si>
  <si>
    <t>Depreciation and amortization</t>
  </si>
  <si>
    <t>Other non-cash transactions</t>
  </si>
  <si>
    <t>Changes in operating assets and liabilities:</t>
  </si>
  <si>
    <t>Deferred revenue</t>
  </si>
  <si>
    <t>Other liabilities</t>
  </si>
  <si>
    <t>Net cash (used in) provided by operating activities</t>
  </si>
  <si>
    <t>Cash flows from investing activities:</t>
  </si>
  <si>
    <t>Purchases of investments</t>
  </si>
  <si>
    <t>Maturities of investments</t>
  </si>
  <si>
    <t>Sales of investments</t>
  </si>
  <si>
    <t>Purchases of property, plant and equipment</t>
  </si>
  <si>
    <t>Net cash provided by (used in) investing activities</t>
  </si>
  <si>
    <t>Cash flows from financing activities:</t>
  </si>
  <si>
    <t>Payment of capital lease obligations</t>
  </si>
  <si>
    <t>Proceeds from shares issued under equity compensation plan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Organization and Summary of Significant Accounting Policies</t>
  </si>
  <si>
    <t>Organization Consolidation And Presentation Of Financial Statements [Abstract]</t>
  </si>
  <si>
    <t xml:space="preserve">Note 1 — Organization and Summary of Significant Accounting Policies Organization We are a biopharmaceutical company headquartered in San Francisco, California and incorporated in Delaware. We are developing a pipeline of drug candidates that utilize our PEGylation and advanced polymer conjugate technology platforms with the objective to improve the benefits of drugs for patients.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June 30, 2016, we had approximately $274.9 million in cash and investments in marketable securities. Also, as of June 30, 2016, we had $256.4 million in debt, including $250.0 million in principal of senior secured notes and $6.4 million of capital lease obligations, of which $3.6 million is current. Basis of Presentation and Principles of Consolidation 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 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section of the Condensed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neither of which were significant during the three and six months ended June 30, 2016 and 2015. In addition, there were no significant reclassifications out of accumulated other comprehensive loss to the statements of operations during the three and six months ended June 30, 2016 and 2015. The accompanying Condensed Consolidated Financial Statements are unaudited. The Condensed Consolidated Balance Sheet data as of December 31, 2015 was derived from the audited consolidated financial statements which are included in our Annual Report on Form 10-K for the year ended December 31, 2015 filed with the SEC on February 29, 2016. The information included in this Quarterly Report on Form 10-Q should be read in conjunction with the consolidated financial statements and the accompanying notes to those financial statements included in our Annual Report on Form 10-K for the year ended December 31, 2015. Revenue, expenses, assets, and liabilities can vary during each quarter of the year. The results and trends in these interim Condensed Consolidated Financial Statements are not necessarily indicative of the results to be expected for the full year or any other period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non-cash royalty revenue and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Reclassifications Certain items previously reported in specific financial statement captions have been reclassified to conform to the current period presentation, including as a result of the adoption of new accounting guidance related to debt issuance costs described below. Such reclassifications do not materially impact previously reported revenue, operating income (loss), net income (loss), total assets, liabilities or stockholders’ equity (deficit). Segment Information We operate in one business segment which focuses on applying our technology platforms to improve the performance of established and novel drug candidate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Significant Concentrations Our customers are primarily pharmaceutical and biotechnology companies that are located in the U.S. and Europe. Our accounts receivable balance contains billed and unbilled trade receivables from product sales, milestones, other contingent payments and royalties, as well as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payment histories and associated credit risk. We have not experienced significant credit losses from our accounts receivable and our allowance for doubtful accounts was not significant at either June 30, 2016 or December 31, 2015. 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Revenue Recognition Our revenue is derived from our arrangements with pharmaceutical and biotechnology collaboration partners and may result from one or more of the following: upfront and license fees, payments for contract research and development, milestone and other contingent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goods o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 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 Product sales Product sales are primarily derived from fixed price and cost-plus manufacturing and supply agreements with our collaboration partners.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sale of future royalties described in Note 4, revenue is recognized when estimable, otherwise, revenue is recognized during the period in which the related royalty report is received, which generally occurs in the quarter after the applicable product sales are made. License, collaboration and other revenue The amount of upfront fees and other payments received by us in license and collaboration arrangements that are allocated to continuing performance obligations, such as manufacturing and supply obligations, are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and this estimate is periodically re-evaluated. 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 Our license and collaboration agreements with our partners provide for payments to us upon the achievement of development milestones, such as the completion of clinical trials or regulatory submissions, approvals by regulatory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t the remaining criteria to be considered substantive. As a result of our analysis, we consider our remaining development milestones under all of our license and collaboration agreements to be substantive and, accordingly, we expect to recognize as revenue future payments received from each milestone only if and as such milestone is achieved. Our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Our license and collaboration agreements with our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Long-Lived Assets We assess the impairment of long-lived assets, primarily property, plant and equipment and goodwill,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associated with the asset. In the case of goodwill impairment, we perform an impairment test at least annually, on October 1 of each year, and market capitalization is generally used as the measure of fair value. If an impairment in value exists, the asset is written down to its estimated fair value. Income Taxes For the three and six months ended June 30, 2016 and 2015, we recorded an income tax provision for our Nektar India operations at an effective tax rate of approximately 35%. The U.S. federal deferred tax assets generated from our net operating losses have been fully reserved, as we believe it is not more likely than not that the benefit will be realized. Adoption of New Accounting Principle In April 2015, the Financial Accounting Standards Board (FASB) issued guidance to simplify the presentation of debt issuance costs by requiring debt issuance costs to be presented as a deduction from the corresponding debt liability. This guidance is effective for our interim and annual periods beginning January 1, 2016. Upon adoption, the new guidance must be applied retrospectively to all periods presented. Accordingly, as of January 1, 2016, we reclassified $0.4 million and $3.0 million of capitalized debt issuance costs to senior secured notes, net, and liability related to the sale of future royalties, net, respectively, from our other assets balance. This reclassification has also been applied retrospectively to these balances in our Condensed Consolidated Balance Sheet as of December 31, 2015. Recent Accounting Pronouncements In May 2014, the FASB issued guidance codified in Accounting Standards Codification (ASC) 606, Revenue Recognition — Revenue from Contracts with Customers Revenue Recognition In March 2016, the FASB issued guidance to simplify several aspects of employee share-based payment accounting, including income tax consequences, classification of awards as either equity or liabilities, and classification on the statement of cash flows. This guidance will become effective for us beginning in the first quarter of 2017. Early adoption is permitted. We are currently evaluating the impact of the adoption of this standard. In February 2016, the FASB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currently evaluating the impact of the adoption of this standard. </t>
  </si>
  <si>
    <t>Cash and Investments in Marketable Securities</t>
  </si>
  <si>
    <t>Fair Value Disclosures [Abstract]</t>
  </si>
  <si>
    <t>Note 2 — Cash and Investments in Marketable Securities Cash and investments in marketable securities, including cash equivalents, are as follows (in thousands):
Estimated Fair Value at
June 30, 2016
December 31, 2015
Cash and cash equivalents
$
55,676
$
55,570
Short-term investments
219,178
253,374
Total cash and investments in marketable securities
$
274,854
$
308,944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June 30, 2016 and December 31, 2015, all of our investments had maturities of one year or less. Gross unrealized gains and losses were not significant at either June 30, 2016 or December 31, 2015. During the three and six months ended June 30, 2016 and the three months ended June 30, 2015, we did not sell any of our available-for-sale securities. During the six months ended June 30, 2015, we sold available-for-sale securities totaling $5.2 million and gross realized gains and losses on those sales were not significant. The cost of securities sold is based on the specific identification method. Under the terms of our 7.75% senior secured notes due October 2020, we are required to maintain a minimum cash and investments in marketable securities balance of $60.0 million during the term of the notes. Our portfolio of cash and investments in marketable securities includes (in thousands):
Estimated Fair Value at
Fair Value Hierarchy Level
June 30, 2016
December 31, 2015
Corporate notes and bonds
2
$
121,333
$
181,969
Corporate commercial paper
2
78,052
61,150
Obligations of U.S. government agencies
2
16,863
7,325
Available-for-sale investments
216,248
250,444
Money market funds
1
54,632
53,728
Certificate of deposit
N/A
2,930
2,930
Cash
N/A
1,044
1,842
Total cash and investments in marketable securities
$
274,854
$
308,944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ll of our investments are categorized as Level 1 or Level 2, as explained in the table above. We use a market approach to value our Level 2 investments. The disclosed fair value related to our investments is based primarily on the reported fair values in our period-end brokerage statements, which are based on market prices from a variety of industry standard data providers and generally represent quoted prices for similar assets in active markets or have been derived from observable market data. We independently validate these fair values using available market quotes and other information. During the three and six months ended June 30, 2016 and 2015, there were no transfers between Level 1 and Level 2 of the fair value hierarchy. Additionally, as of June 30, 2016, based on a discounted cash flow analysis using Level 3 inputs including financial discount rates, we believe the $250.0 million in principal amount of our 7.75% senior secured notes due October 2020 is consistent with its fair value.</t>
  </si>
  <si>
    <t>Inventory Disclosure [Abstract]</t>
  </si>
  <si>
    <t>Note 3 — Inventory Inventory consists of the following (in thousands):
June 30,
December
Raw materials
$
2,630
$
3,236
Work-in-process
6,632
6,087
Finished goods
1,000
2,023
Total inventory
$
10,262
$
11,346
Inventory is generally manufactured upon receipt of firm purchase orders from our collaboration partners. Inventory includes direct materials, direct labor, and manufacturing overhead and cost is determined on a first-in, first-out basis. Inventory is valued at the lower of cost or market and defective or excess inventory is written down to net realizable value based on historical experience or projected usage.</t>
  </si>
  <si>
    <t>Liability Related to the Sale of Future Royalties</t>
  </si>
  <si>
    <t>Liability Related To Sale Of Potential Future Royalties [Abstract]</t>
  </si>
  <si>
    <t>Liability Related to Sale of Future Royalties</t>
  </si>
  <si>
    <t>Note 4 — Liability Related to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 ® ® ® ® ® Since its inception, our estimate of the total interest expense on the Royalty Obligation resulted in an effective annual interest rate of approximately 17%. We periodically assess the estimated royalty payments to RPI from UCB and Roche and to the extent such payments are greater or less than our initial estimates, or the timing of such payments is materially different than our original estimates, we will prospectively adjust the amortization of the Royalty Obligation. Pursuant to the Purchase and Sale Agreement, in March 2014 and March 2013, we were required to pay RPI $7.0 million and $3.0 million, respectively, as a result of worldwide net sales of MIRCERA ® In addition,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Note 5 — 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August 14, 2015, Enzon, Inc. filed a breach of contract complaint in the Supreme Court of the State of New York (Court) claiming damages of $1.5 million plus interest for unpaid licensing fees through the date of the complaint. Enzon alleged that we failed to pay a post-patent expiration immunity fee related to one of the licenses. Following a hearing held on December 21, 2015, the Court granted Nektar’s motion to dismiss the Enzon complaint. Enzon has filed an appeal to the Court’s dismissal decision. Indemnifications in Connection with Commercial Agreements 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In the event it is determined that we breached certain of the representations and warranties or covenants made by us in any such agreements, we could incur substantial indemnification liabilities depending on the timing, nature, and amount of any such claims. To date, we have not incurred costs to defend lawsuits or settle claims related to these indemnification obligations. Because the aggregate amount of any potential indemnification obligation is not a stated amount, the overall maximum amount of any such obligations cannot be reasonably estimated. No liabilities have been recorded for these obligations in our Condensed Consolidated Balance Sheets at either June 30, 2016 or December 31, 2015.</t>
  </si>
  <si>
    <t>License and Collaboration Agreements</t>
  </si>
  <si>
    <t>Note 6 — 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s, and payments for the manufacture and supply of our proprietary PEGylation materials and/or reimbursement for research and development activities. All of our collaboration agreements are generally cancelable by our partners without significant financial penalty. Our costs of performing these services are generally included in research and development expense, except that costs for product sales to our collaboration partners are included in cost of goods sold. In accordance with our collaboration agreements, we recognized license, collaboration and other revenue as follows (in thousands):
Three months ended June 30,
Six months ended June 30,
Partner
Drug or Drug Candidate
2016
2015
2016
2015
AstraZeneca AB
MOVANTIK TM and MOVANTIK TM combination program (NKTR-119)
$
—
$
—
$
28,000
$
90,000
Roche
PEGASYS ® ®
1,919
3,197
3,842
6,408
Daiichi Sankyo Europe GmbH
ONZEALD TM
3,258
—
3,258
—
Amgen, Inc.
Neulasta ®
1,250
1,250
2,500
2,500
Bayer Healthcare LLC
BAY41-6551 (Amikacin Inhale)
357
395
714
1,205
Baxalta Incorporated
ADYNOVATE TM
207
88
313
197
Other
1,279
1,278
3,830
2,638
License, collaboration and other revenue
$
8,270
$
6,208
$
42,457
$
102,948
As of June 30, 2016, our collaboration agreements with partners included potential future payments for development milestones totaling approximately $147.0 million, including amounts from our agreements with Daiichi, Bayer, Baxalta and Ophthotech described below. In addition, under our collaboration agreements we are entitled to receive contingent development payments and contingent sales milestones and royalty payments, including those related to MOVANTIK TM TM There have been no material changes to our collaboration agreements in the six months ended June 30, 2016, except as described below. Daiichi Sankyo Europe GmbH : ONZEALD TM (etirinotecan pegol), also referred to as NKTR-102 Effective May 30, 2016, we entered into a collaboration and license agreement with Daiichi Sankyo Europe GmbH, a German limited liability company (Daiichi), under which we granted Daiichi exclusive commercialization rights in the European Economic Area, Switzerland, and Turkey (collectively, the European Territory) to our proprietary product candidate ONZEALD™ (etirinotecan pegol), which is also known as NKTR-102, a long-acting topoisomerase I inhibitor in clinical development for the treatment of adult patients with advanced breast cancer who have brain metastases (BCBM). Nektar retains all rights to ONZEALD™ in all countries outside the European Territory including the United States. Under the terms of the agreement and in consideration for the exclusive commercialization rights in the European Territory, Daiichi will pay Nektar a $20.0 million up-front payment and Nektar will be eligible to receive up to an aggregate of $60.0 million in regulatory and commercial milestones, including a $10.0 million payment upon the first commercial sale of ONZEALD™ following conditional marketing approval by the European Commission (EC), a $25.0 million payment upon the first commercial sale following final marketing authorization approval of ONZEALD™ by the EC, and a $25.0 million sales milestone upon Daiichi’s first achievement of a certain specified annual net sales target. We are also eligible to receive a 20% royalty on net sales of ONZEALD™ by Daiichi in all countries in the European Territory except for net sales in Turkey where Nektar is eligible to receive a 15% royalty. The parties will enter into a supply agreement whereby we will be responsible for supplying Daiichi with its requirements for ONZEALD™ on a fully burdened reimbursed cost basis. Daiichi will be responsible for all commercialization activities for ONZEALD™ in the European Territory and will bear all associated costs. In addition, we are responsible for funding and conducting a Phase 3 confirmatory trial in patients with BCBM (Confirmatory Trial). Daiichi may terminate the agreement in the event that the EC does not grant conditional marketing approval for ONZEALD™ based on the Confirmatory Trial or the conditional marketing approval for ONZEALD™ is not granted prior to a pre-specified future date (Daiichi Pre-Conditional Approval Termination). Nektar may terminate the Agreement in the event that the EC requires changes in the Confirmatory Trial that materially increase the costs of such trial and Daiichi elects not to reimburse Nektar for such incremental costs (Nektar Pre-Conditional Approval Termination). In the event of a Daiichi Pre-Conditional Approval Termination or a Nektar Pre-Conditional Approval Termination, we would be obligated to pay Daiichi a $12.5 million termination payment. Following conditional marketing approval of ONZEALD™ by the EC, we would no longer have such termination payment obligation. Each party has certain other termination rights based on the safety or efficacy findings including the outcome of the Confirmatory Trial and any material uncured breaches of the Agreement. The $20.0 million upfront payment due from Daiichi to us and the $12.5 million contingent termination payment from us to Daiichi are recorded in our accounts receivable, net and liability related to refundable upfront payment balances, respectively, in our Condensed Consolidated Balance Sheet at June 30, 2016. We identified our grant of the exclusive license to Daiichi on May 30, 2016 and our ongoing clinical and regulatory development service obligations as the significant, non-contingent deliverables under the agreement and determined that each represents a separate unit of accounting. We made our best estimate of the selling price for the license grant based on a discounted cash flow analysis of projected ONZEALD™ sales and estimated the selling price for the development services based on our experience with the costs of similar clinical studies and regulatory activities. Based on these estimates, we allocated the $7.5 million non-refundable portion of the $20.0 million upfront payment due from Daiichi to these items based on their relative selling prices. As a result, we recognized $3.3 million of revenue in the three months ended June 30, 2016 from this arrangement, primarily related to the delivery of the license. As of June 30, 2016, we have deferred revenue of approximately $4.2 million related to our development service obligations under this agreement, which we expect to recognize through May 2021, the estimated end of our development obligations. If and when the remaining $12.5 million portion of the upfront payment becomes non-refundable, we expect to allocate this amount between the license and development service obligation consistent with the estimated selling prices of these deliverables. The license related amount will be recognized immediately and the development service related amount will be recorded as deferred revenue and recognized ratably over the remaining obligation period. We determined that the milestones noted above payable to us by Daiichi upon the first commercial sales of ONZEALD™ following conditional marketing approval and following final marketing authorization approval of ONZEALD™ by the EC are substantive milestones that will be recognized if and when achieved. In addition, we determined that the sales milestone due to us upon Daiichi’s first achievement of a certain specified annual net sales target should be considered a contingent payment and will be recognized if and when achieved. AstraZeneca AB : MOVANTIK TM (naloxegol oxalate), previously referred to as naloxegol and NKTR-118, and MOVANTIK TM fixed-dose combination program, previously referred to as NKTR-119 We are a party to an agreement with AstraZeneca AB (AstraZeneca) under which we granted AstraZeneca a worldwide, exclusive license under our patents and other intellectual property to develop, market, and sell MOVANTIK TM TM TM TM TM TM TM TM On September 16, 2014, the United States Food and Drug Administration (FDA) approved MOVANTIK TM ® ® On March 1, 2016, AstraZeneca announced that it had entered into an agreement with ProStrakan Group plc (ProStrakan), a subsidiary of Kyowa Hakko Kirin Co. Ltd., granting ProStrakan exclusive marketing rights to MOVENTIG ® ® ® In general, other than as described above and in this paragraph, AstraZeneca has full responsibility for all research, development and commercialization costs under our license agreement. As part of its approval of MOVANTIK TM TM TM Baxalta Incorporated : Hemophilia We are a party to an exclusive research, development, license and manufacturing and supply agreement with Baxalta Incorporated (Baxalta) executed in September 2005 to develop products designed to improve therapies for Hemophilia A patients using our PEGylation technology. Under the terms of the agreement, we are entitled to research and development funding and are responsible for supplying Baxalta with its requirements for our proprietary materials. Baxalta is responsible for all clinical development, regulatory, and commercialization expenses. This Hemophilia A program includes ADYNOVATE TM Roche : PEGASYS ® and MIRCERA ® In February 2012, we entered into a toll-manufacturing agreement with Roche under which we will manufacture the proprietary PEGylation material used by Roche to produce MIRCERA ® ® ® ® In February 1997, we entered into a license, manufacturing and supply agreement with Roche, under which we granted Roche a worldwide, exclusive license to certain intellectual property related to our proprietary PEGylation materials used in the manufacture and commercialization of PEGASYS ® ® Amgen, Inc .: Neulasta®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received a $50.0 million payment in the fourth quarter of 2010 in return for our guaranteeing the supply of certain quantities of our proprietary PEGylation materials to Amgen. As of June 30, 2016, we have deferred revenue of approximately $21.7 million related to this agreement, which we expect to recognize through October 2020, the estimated end of our obligations under this agreement. Bayer Healthcare LLC : BAY41-6551 (Amikacin Inhale) In August 2007, we entered into a co-development, license and co-promotion agreement with Bayer Healthcare LLC (Bayer) to develop a specially-formulated inhaled Amikacin. We are responsible for development and manufacturing and supply of the nebulizer device included in the Amikacin product. In April 2013, Bayer initiated a Phase 3 clinical trial in the treatment of intubated and mechanically ventilated patients with Gram-negative pneumonia. As of June 30, 2016, we have received an upfront payment of $40.0 million (which was paid to us in 2007) and milestone payments totaling $30.0 million (the last of which was paid to us in 2013). In addition, in June 2013, we made a $10.0 million payment to Bayer for the reimbursement of some of its costs of the Phase 3 clinical trial. We are entitled to receive a total of up to an additional $50.0 million of development milestones upon achievement of certain development objectives, as well as sales milestones upon achievement of annual sales targets and royalties based on annual worldwide net sales of Amikacin Inhale. As of June 30, 2016, we have deferred revenue of approximately $18.6 million related to this agreement, which we expect to recognize through June 2029, the estimated end of our obligations under this agreement. Ophthotech Corporation : Fovista ® We are a party to an agreement with Ophthotech Corporation (Ophthotech), dated September 30, 2006, under which Ophthotech received a worldwide, exclusive license to certain of our proprietary PEGylation technology to develop, manufacture and sell Fovista®. Under the terms of our agreement, we are the exclusive supplier of all of Ophthotech’s clinical and commercial requirements for our proprietary PEGylation reagent used in Fovista ® ® In addition, we are entitled to up to $9.5 million in additional payments based upon Ophthotech’s potential achievement of certain regulatory and sales milestones, including a $2.5 million milestone due upon acceptance for review of a regulatory approval application in the U.S. or EU. We are also entitled to royalties on net sales of Fovista ® Other In addition, as of June 30, 2016, we have a number of collaboration agreements, including with our collaboration partner UCB, under which we are entitled to up to a total of $45.5 million of development milestone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s of June 30, 2016, we have deferred revenue of approximately $10.3 million related to these other collaboration agreements, which we expect to recognize through 2020, the estimated end of our obligations under those agreements.</t>
  </si>
  <si>
    <t>Stock-Based Compensation</t>
  </si>
  <si>
    <t>Disclosure Of Compensation Related Costs Sharebased Payments [Abstract]</t>
  </si>
  <si>
    <t>Note 7 — Stock-Based Compensation Total stock-based compensation expense was recognized in our Condensed Consolidated Statements of Operations as follows (in thousands):
Three months ended June 30,
Six months ended June 30,
2016
2015
2016
2015
Cost of goods sold
$
402
$
239
$
790
$
563
Research and development
3,125
2,125
6,324
4,547
General and administrative
2,737
2,196
5,513
4,627
Total stock-based compensation
$
6,264
$
4,560
$
12,627
$
9,737
During the three months ended June 30, 2016 and 2015, we granted options to purchase 589,090 and 68,200 shares, respectively, at a weighted average grant-date fair value of $7.22 per share and $4.81 per share, respectively. During the six months ended June 30, 2016 and 2015, we granted options to purchase 789,290 and 479,010 shares, respectively, at a weighted average grant-date fair value of $6.88 per share and $6.31 per share, respectively. As a result of stock issuances under our equity compensation plans, during the three months ended June 30, 2016 and 2015, we issued 451,391 and 733,952 shares of our common stock, respectively, and during the six months ended June 30, 2016 and 2015, we issued 1,313,937 and 969,250 shares of our common stock, respectively.</t>
  </si>
  <si>
    <t>Net Loss Per Share</t>
  </si>
  <si>
    <t>Earnings Per Share [Abstract]</t>
  </si>
  <si>
    <t>Note 8 — Net Loss Per Share Basic net loss per share is calculated based on the weighted-average number of common shares outstanding during the periods presented. For all periods presented in the accompanying Condensed Consolidated Statements of Operations, the net loss available to common stockholders is equal to the reported net loss. Basic and diluted net loss per share are the same due to our historical net losses and the requirement to exclude potentially dilutive securities which would have an anti-dilutive effect on net loss per share. During the three and six months ended June 30, 2016 and 2015, potentially dilutive securities consisted of common shares underlying outstanding stock options and RSUs. During the three months ended June 30, 2016 and 2015, there were weighted average outstanding stock options and RSUs of 19.4 million and 21.6 million shares, respectively, and during the six months ended June 30, 2016 and 2015, there were weighted average outstanding stock options and RSUs of 19.6 million and 21.7 million shares, respectively.</t>
  </si>
  <si>
    <t>Organization and Summary of Significant Accounting Policies (Policies)</t>
  </si>
  <si>
    <t>Organization</t>
  </si>
  <si>
    <t>Organization We are a biopharmaceutical company headquartered in San Francisco, California and incorporated in Delaware. We are developing a pipeline of drug candidates that utilize our PEGylation and advanced polymer conjugate technology platforms with the objective to improve the benefits of drugs for patients.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June 30, 2016, we had approximately $274.9 million in cash and investments in marketable securities. Also, as of June 30, 2016, we had $256.4 million in debt, including $250.0 million in principal of senior secured notes and $6.4 million of capital lease obligations, of which $3.6 million is current.</t>
  </si>
  <si>
    <t>Basis of Presentation and Principles of Consolidation</t>
  </si>
  <si>
    <t>Basis of Presentation and Principles of Consolidation 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 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section of the Condensed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neither of which were significant during the three and six months ended June 30, 2016 and 2015. In addition, there were no significant reclassifications out of accumulated other comprehensive loss to the statements of operations during the three and six months ended June 30, 2016 and 2015. The accompanying Condensed Consolidated Financial Statements are unaudited. The Condensed Consolidated Balance Sheet data as of December 31, 2015 was derived from the audited consolidated financial statements which are included in our Annual Report on Form 10-K for the year ended December 31, 2015 filed with the SEC on February 29, 2016. The information included in this Quarterly Report on Form 10-Q should be read in conjunction with the consolidated financial statements and the accompanying notes to those financial statements included in our Annual Report on Form 10-K for the year ended December 31, 2015. Revenue, expenses, assets, and liabilities can vary during each quarter of the year. The results and trends in these interim Condensed Consolidated Financial Statements are not necessarily indicative of the results to be expected for the full year or any other period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non-cash royalty revenue and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t>
  </si>
  <si>
    <t>Reclassifications</t>
  </si>
  <si>
    <t xml:space="preserve">Reclassifications Certain items previously reported in specific financial statement captions have been reclassified to conform to the current period presentation, including as a result of the adoption of new accounting guidance related to debt issuance costs described below. Such reclassifications do not materially impact previously reported revenue, operating income (loss), net income (loss), total assets, liabilities or stockholders’ equity (deficit). </t>
  </si>
  <si>
    <t>Segment Information</t>
  </si>
  <si>
    <t>Segment Information We operate in one business segment which focuses on applying our technology platforms to improve the performance of established and novel drug candidate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t>
  </si>
  <si>
    <t>Significant Concentrations</t>
  </si>
  <si>
    <t>Significant Concentrations Our customers are primarily pharmaceutical and biotechnology companies that are located in the U.S. and Europe. Our accounts receivable balance contains billed and unbilled trade receivables from product sales, milestones, other contingent payments and royalties, as well as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payment histories and associated credit risk. We have not experienced significant credit losses from our accounts receivable and our allowance for doubtful accounts was not significant at either June 30, 2016 or December 31, 2015. 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Revenue Recognition</t>
  </si>
  <si>
    <t>Revenue Recognition Our revenue is derived from our arrangements with pharmaceutical and biotechnology collaboration partners and may result from one or more of the following: upfront and license fees, payments for contract research and development, milestone and other contingent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goods o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 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 Product sales Product sales are primarily derived from fixed price and cost-plus manufacturing and supply agreements with our collaboration partners.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sale of future royalties described in Note 4, revenue is recognized when estimable, otherwise, revenue is recognized during the period in which the related royalty report is received, which generally occurs in the quarter after the applicable product sales are made. License, collaboration and other revenue The amount of upfront fees and other payments received by us in license and collaboration arrangements that are allocated to continuing performance obligations, such as manufacturing and supply obligations, are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and this estimate is periodically re-evaluated. 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 Our license and collaboration agreements with our partners provide for payments to us upon the achievement of development milestones, such as the completion of clinical trials or regulatory submissions, approvals by regulatory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t the remaining criteria to be considered substantive. As a result of our analysis, we consider our remaining development milestones under all of our license and collaboration agreements to be substantive and, accordingly, we expect to recognize as revenue future payments received from each milestone only if and as such milestone is achieved. Our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Our license and collaboration agreements with our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t>
  </si>
  <si>
    <t>Research and Development Expense</t>
  </si>
  <si>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si>
  <si>
    <t>Long-Lived Assets</t>
  </si>
  <si>
    <t>Long-Lived Assets We assess the impairment of long-lived assets, primarily property, plant and equipment and goodwill,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associated with the asset. In the case of goodwill impairment, we perform an impairment test at least annually, on October 1 of each year, and market capitalization is generally used as the measure of fair value. If an impairment in value exists, the asset is written down to its estimated fair value.</t>
  </si>
  <si>
    <t>Income Taxes</t>
  </si>
  <si>
    <t>Income Taxes For the three and six months ended June 30, 2016 and 2015, we recorded an income tax provision for our Nektar India operations at an effective tax rate of approximately 35%. The U.S. federal deferred tax assets generated from our net operating losses have been fully reserved, as we believe it is not more likely than not that the benefit will be realized.</t>
  </si>
  <si>
    <t>Adoption of New Accounting Principle</t>
  </si>
  <si>
    <t>Adoption of New Accounting Principle In April 2015, the Financial Accounting Standards Board (FASB) issued guidance to simplify the presentation of debt issuance costs by requiring debt issuance costs to be presented as a deduction from the corresponding debt liability. This guidance is effective for our interim and annual periods beginning January 1, 2016. Upon adoption, the new guidance must be applied retrospectively to all periods presented. Accordingly, as of January 1, 2016, we reclassified $0.4 million and $3.0 million of capitalized debt issuance costs to senior secured notes, net, and liability related to the sale of future royalties, net, respectively, from our other assets balance. This reclassification has also been applied retrospectively to these balances in our Condensed Consolidated Balance Sheet as of December 31, 2015.</t>
  </si>
  <si>
    <t>Recent Accounting Pronouncements</t>
  </si>
  <si>
    <t>Recent Accounting Pronouncements In May 2014, the FASB issued guidance codified in Accounting Standards Codification (ASC) 606, Revenue Recognition — Revenue from Contracts with Customers Revenue Recognition In March 2016, the FASB issued guidance to simplify several aspects of employee share-based payment accounting, including income tax consequences, classification of awards as either equity or liabilities, and classification on the statement of cash flows. This guidance will become effective for us beginning in the first quarter of 2017. Early adoption is permitted. We are currently evaluating the impact of the adoption of this standard. In February 2016, the FASB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currently evaluating the impact of the adoption of this standard.</t>
  </si>
  <si>
    <t>We periodically assess the estimated royalty payments to RPI from UCB and Roche and to the extent such payments are greater or less than our initial estimates, or the timing of such payments is materially different than our original estimates, we will prospectively adjust the amortization of the Royalty Obligation.</t>
  </si>
  <si>
    <t>Cash and Investments in Marketable Securities (Tables)</t>
  </si>
  <si>
    <t>Cash and Investments in Marketable Securities, Including Cash Equivalents</t>
  </si>
  <si>
    <t>Cash and investments in marketable securities, including cash equivalents, are as follows (in thousands):
Estimated Fair Value at
June 30, 2016
December 31, 2015
Cash and cash equivalents
$
55,676
$
55,570
Short-term investments
219,178
253,374
Total cash and investments in marketable securities
$
274,854
$
308,944</t>
  </si>
  <si>
    <t>Portfolio of Cash and Investments in Marketable Securities</t>
  </si>
  <si>
    <t>Our portfolio of cash and investments in marketable securities includes (in thousands):
Estimated Fair Value at
Fair Value Hierarchy Level
June 30, 2016
December 31, 2015
Corporate notes and bonds
2
$
121,333
$
181,969
Corporate commercial paper
2
78,052
61,150
Obligations of U.S. government agencies
2
16,863
7,325
Available-for-sale investments
216,248
250,444
Money market funds
1
54,632
53,728
Certificate of deposit
N/A
2,930
2,930
Cash
N/A
1,044
1,842
Total cash and investments in marketable securities
$
274,854
$
308,944</t>
  </si>
  <si>
    <t>Inventory (Tables)</t>
  </si>
  <si>
    <t>Inventory consists of the following (in thousands):
June 30,
December
Raw materials
$
2,630
$
3,236
Work-in-process
6,632
6,087
Finished goods
1,000
2,023
Total inventory
$
10,262
$
11,346</t>
  </si>
  <si>
    <t>License and Collaboration Agreements (Tables)</t>
  </si>
  <si>
    <t>License, Collaboration and Other Revenue</t>
  </si>
  <si>
    <t>In accordance with our collaboration agreements, we recognized license, collaboration and other revenue as follows (in thousands):
Three months ended June 30,
Six months ended June 30,
Partner
Drug or Drug Candidate
2016
2015
2016
2015
AstraZeneca AB
MOVANTIK TM and MOVANTIK TM combination program (NKTR-119)
$
—
$
—
$
28,000
$
90,000
Roche
PEGASYS ® ®
1,919
3,197
3,842
6,408
Daiichi Sankyo Europe GmbH
ONZEALD TM
3,258
—
3,258
—
Amgen, Inc.
Neulasta ®
1,250
1,250
2,500
2,500
Bayer Healthcare LLC
BAY41-6551 (Amikacin Inhale)
357
395
714
1,205
Baxalta Incorporated
ADYNOVATE TM
207
88
313
197
Other
1,279
1,278
3,830
2,638
License, collaboration and other revenue
$
8,270
$
6,208
$
42,457
$
102,948</t>
  </si>
  <si>
    <t>Stock-Based Compensation (Tables)</t>
  </si>
  <si>
    <t>Stock-Based Compensation Expense</t>
  </si>
  <si>
    <t>Total stock-based compensation expense was recognized in our Condensed Consolidated Statements of Operations as follows (in thousands):
Three months ended June 30,
Six months ended June 30,
2016
2015
2016
2015
Cost of goods sold
$
402
$
239
$
790
$
563
Research and development
3,125
2,125
6,324
4,547
General and administrative
2,737
2,196
5,513
4,627
Total stock-based compensation
$
6,264
$
4,560
$
12,627
$
9,737</t>
  </si>
  <si>
    <t>Organization and Summary of Significant Accounting Policies - Additional Information (Detail) $ in Thousands</t>
  </si>
  <si>
    <t>Jan. 01, 2016USD ($)</t>
  </si>
  <si>
    <t>Jun. 30, 2016USD ($)</t>
  </si>
  <si>
    <t>Jun. 30, 2016USD ($)Segment</t>
  </si>
  <si>
    <t>Dec. 31, 2015USD ($)</t>
  </si>
  <si>
    <t>Organization And Summary Of Significant Accounting Policies [Line Items]</t>
  </si>
  <si>
    <t>Cash and investments in marketable securities</t>
  </si>
  <si>
    <t>Senior secured notes</t>
  </si>
  <si>
    <t>Debt and capital lease obligation</t>
  </si>
  <si>
    <t>Capital lease obligations</t>
  </si>
  <si>
    <t>Number of business segments | Segment</t>
  </si>
  <si>
    <t>Senior Secured Notes</t>
  </si>
  <si>
    <t>Reclassification of capitalized issuance costs</t>
  </si>
  <si>
    <t>Liability Related To Future Royalties Liability Balances</t>
  </si>
  <si>
    <t>India</t>
  </si>
  <si>
    <t>Effective income tax rate – India</t>
  </si>
  <si>
    <t>35.00%</t>
  </si>
  <si>
    <t>Cash and Investments in Marketable Securities - Cash and Investments in Marketable Securities, Including Cash Equivalents (Detail) - USD ($) $ in Thousands</t>
  </si>
  <si>
    <t>Dec. 31, 2014</t>
  </si>
  <si>
    <t>Financial Instruments, Financial Assets, Balance Sheet Groupings [Abstract]</t>
  </si>
  <si>
    <t>Total cash and investments in marketable securities</t>
  </si>
  <si>
    <t>Cash and Investments in Marketable Securities - Additional Information (Detail) - USD ($)</t>
  </si>
  <si>
    <t>Cash and Investments in Marketable Securities [Line Items]</t>
  </si>
  <si>
    <t>Maximum maturity term for debt securities investment</t>
  </si>
  <si>
    <t>Two years or less</t>
  </si>
  <si>
    <t>Weighted average maturity term for debt securities investment</t>
  </si>
  <si>
    <t>One year or less</t>
  </si>
  <si>
    <t>Available-for-sale securities, sold</t>
  </si>
  <si>
    <t>Level 1 to level 2 transfers</t>
  </si>
  <si>
    <t>Level 2 to level 1 transfers</t>
  </si>
  <si>
    <t>Senior secured notes, principal amount</t>
  </si>
  <si>
    <t>Senior Notes [Member] | 7.75% Senior Secured Notes Due October 2020 [Member]</t>
  </si>
  <si>
    <t>Senior secured notes, interest rate</t>
  </si>
  <si>
    <t>7.75%</t>
  </si>
  <si>
    <t>Senior secured notes, maturity date</t>
  </si>
  <si>
    <t>Oct. 5,
		2020</t>
  </si>
  <si>
    <t>Minimum cash and investments in marketable securities to be maintained</t>
  </si>
  <si>
    <t>Senior Notes [Member] | 7.75% Senior Secured Notes Due October 2020 [Member] | Level 3 [Member]</t>
  </si>
  <si>
    <t>Cash and Investments in Marketable Securities - Portfolio of Cash and Investments in Marketable Securities (Detail) - USD ($) $ in Thousands</t>
  </si>
  <si>
    <t>Fair Value, Assets and Liabilities Measured on Recurring and Nonrecurring Basis [Line Items]</t>
  </si>
  <si>
    <t>Available-for-sale investments</t>
  </si>
  <si>
    <t>Cash, including restricted cash</t>
  </si>
  <si>
    <t>Corporate Notes and Bonds [Member] | Fair Value Hierarchy Level 2 [Member]</t>
  </si>
  <si>
    <t>Corporate Commercial Paper [Member] | Fair Value Hierarchy Level 2 [Member]</t>
  </si>
  <si>
    <t>Obligations of U.S. government agencies [Member] | Fair Value Hierarchy Level 2 [Member]</t>
  </si>
  <si>
    <t>Money Market Funds [Member] | Fair Value Hierarchy Level 1 [Member]</t>
  </si>
  <si>
    <t>Investments in marketable securities</t>
  </si>
  <si>
    <t>Certificates of Deposit [Member]</t>
  </si>
  <si>
    <t>Inventory - Inventory (Detail) - USD ($) $ in Thousands</t>
  </si>
  <si>
    <t>Raw materials</t>
  </si>
  <si>
    <t>Work-in-process</t>
  </si>
  <si>
    <t>Finished goods</t>
  </si>
  <si>
    <t>Total inventory</t>
  </si>
  <si>
    <t>Liability Related to the Sale of Future Royalties - Additional Information (Detail) - USD ($) $ in Thousands</t>
  </si>
  <si>
    <t>Feb. 24, 2012</t>
  </si>
  <si>
    <t>Mar. 31, 2014</t>
  </si>
  <si>
    <t>Mar. 31, 2013</t>
  </si>
  <si>
    <t>Liability Related to the Sale of Future Royalties [Line Items]</t>
  </si>
  <si>
    <t>Annual interest rate</t>
  </si>
  <si>
    <t>17.00%</t>
  </si>
  <si>
    <t>Royalty agreement contingent payment description</t>
  </si>
  <si>
    <t>as a result of worldwide net sales of MIRCERA® for the 12 month periods ended December 31, 2013 and 2012 not reaching certain minimum thresholds.</t>
  </si>
  <si>
    <t>Purchase and Sale Agreement with RPI [Member]</t>
  </si>
  <si>
    <t>Proceeds from sale of royalty rights</t>
  </si>
  <si>
    <t>Transaction costs related to sale of potential future royalties</t>
  </si>
  <si>
    <t>Payment made for milestone not achieved year two</t>
  </si>
  <si>
    <t>Payment made for milestone not achieved year one</t>
  </si>
  <si>
    <t>Commitments and Contingencies - Additional Information (Detail) - USD ($)</t>
  </si>
  <si>
    <t>Aug. 14, 2015</t>
  </si>
  <si>
    <t>Loss Contingencies [Line Items]</t>
  </si>
  <si>
    <t>Damage claim for alleged unpaid licenses</t>
  </si>
  <si>
    <t>Indemnification Obligation [Member]</t>
  </si>
  <si>
    <t>Indemnification obligations, liabilities</t>
  </si>
  <si>
    <t>License and Collaboration Agreements - License, Collaboration and Other Revenue (Detail) - USD ($) $ in Thousands</t>
  </si>
  <si>
    <t>License And Collaboration Agreements [Line Items]</t>
  </si>
  <si>
    <t>AstraZeneca AB [Member] | MOVANTIKTM (NKTR-118) and MOVANTIKTM fixed-dose combination program (NKTR-119) [Member]</t>
  </si>
  <si>
    <t>Roche [Member] | PEGASYS and MIRCERA [Member]</t>
  </si>
  <si>
    <t>Daiichi Sankyo Europe GmbH [Member] | ONZEALDTM (NKTR-102) [Member]</t>
  </si>
  <si>
    <t>Amgen, Inc. [Member] | Neulasta [Member]</t>
  </si>
  <si>
    <t>Bayer Healthcare LLC [Member] | BAY41-6551 (Amikacin Inhale) [Member]</t>
  </si>
  <si>
    <t>Baxalta Incorporated [Member] | ADYNOVATETM [Member]</t>
  </si>
  <si>
    <t>Other [Member]</t>
  </si>
  <si>
    <t>License and Collaboration Agreements - Additional Information (Detail) - USD ($)</t>
  </si>
  <si>
    <t>May 30, 2016</t>
  </si>
  <si>
    <t>Mar. 01, 2016</t>
  </si>
  <si>
    <t>Sep. 16, 2014</t>
  </si>
  <si>
    <t>Apr. 30, 2016</t>
  </si>
  <si>
    <t>Mar. 31, 2016</t>
  </si>
  <si>
    <t>Nov. 30, 2015</t>
  </si>
  <si>
    <t>Aug. 31, 2015</t>
  </si>
  <si>
    <t>Mar. 31, 2015</t>
  </si>
  <si>
    <t>Jun. 30, 2014</t>
  </si>
  <si>
    <t>Jun. 30, 2013</t>
  </si>
  <si>
    <t>Feb. 29, 2012</t>
  </si>
  <si>
    <t>Dec. 31, 2013</t>
  </si>
  <si>
    <t>Dec. 31, 2010</t>
  </si>
  <si>
    <t>Dec. 31, 2009</t>
  </si>
  <si>
    <t>Dec. 31, 2007</t>
  </si>
  <si>
    <t>Jul. 31, 2016</t>
  </si>
  <si>
    <t>Jul. 31, 2015</t>
  </si>
  <si>
    <t>Deferred Revenue Arrangement [Line Items]</t>
  </si>
  <si>
    <t>Potential future additional payments for development milestones</t>
  </si>
  <si>
    <t>Liability for refundable upfront payment</t>
  </si>
  <si>
    <t>ONZEALDTM (NKTR-102) [Member] | Turkey [Member]</t>
  </si>
  <si>
    <t>Percentage of royalty on net sales</t>
  </si>
  <si>
    <t>15.00%</t>
  </si>
  <si>
    <t>AstraZeneca-ProStrakan [Member]</t>
  </si>
  <si>
    <t>Percentage of upfront payment, market access milestones, royalties and sales milestones</t>
  </si>
  <si>
    <t>40.00%</t>
  </si>
  <si>
    <t>Eligible milestone payments receivable upon achievement of regulatory and commercial milestones</t>
  </si>
  <si>
    <t>Milestone payments to be received upon first commercial sales</t>
  </si>
  <si>
    <t>Milestone payment to be received upon first commercial sale after final regulatory approval</t>
  </si>
  <si>
    <t>Milestone payments to be received upon first achievement of annual net sales target</t>
  </si>
  <si>
    <t>Daiichi Sankyo Europe GmbH [Member] | ONZEALDTM (NKTR-102) [Member] | European Territory Except Turkey [Member]</t>
  </si>
  <si>
    <t>20.00%</t>
  </si>
  <si>
    <t>Daiichi Sankyo Europe GmbH [Member] | ONZEALDTM (NKTR-102) [Member] | Upfront Payment Arrangement [Member]</t>
  </si>
  <si>
    <t>Upfront and milestone payments receivable under license agreement</t>
  </si>
  <si>
    <t>Non-refundable portion of upfront payment</t>
  </si>
  <si>
    <t>Revenue recognized from upfront payment</t>
  </si>
  <si>
    <t>AstraZeneca AB [Member] | United States [Member]</t>
  </si>
  <si>
    <t>Liability to AZ for DTC advertising payments</t>
  </si>
  <si>
    <t>Reduction of revenue</t>
  </si>
  <si>
    <t>AstraZeneca AB [Member] | United States [Member] | Scenario, Forecast [Member] | Other Current Liabilities [Member]</t>
  </si>
  <si>
    <t>AstraZeneca AB [Member] | MOVANTIKTM (NKTR-118) and MOVANTIKTM fixed-dose combination program (NKTR-119) [Member] | Upfront Payment Arrangement [Member]</t>
  </si>
  <si>
    <t>Received upfront and milestone payments</t>
  </si>
  <si>
    <t>AstraZeneca AB [Member] | Movantik Fixed-dose Combination Program [Member]</t>
  </si>
  <si>
    <t>Potential contingent payments based on development events</t>
  </si>
  <si>
    <t>AstraZeneca AB [Member] | MOVANTIK [Member]</t>
  </si>
  <si>
    <t>Percentage of post approval study costs to repay</t>
  </si>
  <si>
    <t>33.00%</t>
  </si>
  <si>
    <t>Maximum potential reduction in royalties</t>
  </si>
  <si>
    <t>AstraZeneca AB [Member] | MOVANTIK [Member] | United States [Member]</t>
  </si>
  <si>
    <t>Potential reduction in U.S. royalty rate for repayment</t>
  </si>
  <si>
    <t>2.00%</t>
  </si>
  <si>
    <t>AstraZeneca AB [Member] | MOVANTIK [Member] | European Union [Member]</t>
  </si>
  <si>
    <t>AstraZeneca AB [Member] | AstraZeneca-ProStrakan [Member]</t>
  </si>
  <si>
    <t>Upfront and milestone payments received by Our collaboration partner under sublicense arrangement</t>
  </si>
  <si>
    <t>Percentage of upfront milestones royalty and sales milestone payments from sublicense agreement retained by our collaboration partner</t>
  </si>
  <si>
    <t>60.00%</t>
  </si>
  <si>
    <t>Contingent payment recognized as revenue</t>
  </si>
  <si>
    <t>Baxalta Incorporated [Member] | ADYNOVATETM (Hemophilia) [Member]</t>
  </si>
  <si>
    <t>Development milestones achieved</t>
  </si>
  <si>
    <t>Baxalta Incorporated [Member] | ADYNOVATETM (Hemophilia) [Member] | European Union [Member]</t>
  </si>
  <si>
    <t>Roche [Member] | MIRCERA [Member]</t>
  </si>
  <si>
    <t>Consideration received for product delivered in 2013</t>
  </si>
  <si>
    <t>Roche [Member] | MIRCERA [Member] | Performance-based Milestone Payments [Member]</t>
  </si>
  <si>
    <t>Roche [Member] | MIRCERA [Member] | Upfront Payment Arrangement [Member]</t>
  </si>
  <si>
    <t>Amgen, Inc. [Member]</t>
  </si>
  <si>
    <t>Bayer Healthcare LLC [Member]</t>
  </si>
  <si>
    <t>Payment made to Bayer for cost of Phase 3 clinical trial</t>
  </si>
  <si>
    <t>Bayer Healthcare LLC [Member] | Performance-based Milestone Payments [Member]</t>
  </si>
  <si>
    <t>Bayer Healthcare LLC [Member] | Upfront Payment Arrangement [Member]</t>
  </si>
  <si>
    <t>Ophthotech Corporation [Member] | Fovista [Member]</t>
  </si>
  <si>
    <t>Potential future development milestones upon acceptance for review of regulatory approval</t>
  </si>
  <si>
    <t>Stock-Based Compensation - Stock-Based Compensation Expense (Detail) - USD ($) $ in Thousands</t>
  </si>
  <si>
    <t>Share-based Compensation Arrangement by Share-based Payment Award, Compensation Cost [Line Items]</t>
  </si>
  <si>
    <t>Total stock-based compensation</t>
  </si>
  <si>
    <t>Cost of Goods Sold [Member]</t>
  </si>
  <si>
    <t>Research and Development Expense [Member]</t>
  </si>
  <si>
    <t>General and Administrative Expense [Member]</t>
  </si>
  <si>
    <t>Stock-Based Compensation - Additional Information (Detail) - $ / shares</t>
  </si>
  <si>
    <t>Share Based Compensation Arrangement By Share Based Payment Award [Line Items]</t>
  </si>
  <si>
    <t>Stock issuances under equity compensation plans</t>
  </si>
  <si>
    <t>Stock Options [Member]</t>
  </si>
  <si>
    <t>Granted options to purchase shares</t>
  </si>
  <si>
    <t>Weighted average grant-date fair value</t>
  </si>
  <si>
    <t>Net Loss Per Share - Additional Information (Detail) - shares shares in Millions</t>
  </si>
  <si>
    <t>Stock Options and Restricted Stock Units [Member]</t>
  </si>
  <si>
    <t>Antidilutive Securities Excluded from Computation of Earnings Per Share [Line Items]</t>
  </si>
  <si>
    <t>Weighted average diluted securities excluded from diluted net loss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06709</v>
      </c>
    </row>
    <row r="12" spans="1:3">
      <c s="4" r="A12" t="s">
        <v>19</v>
      </c>
      <c s="4" r="B12" t="s">
        <v>20</v>
      </c>
    </row>
    <row r="13" spans="1:3">
      <c s="4" r="A13" t="s">
        <v>21</v>
      </c>
      <c s="4" r="B13" t="s">
        <v>22</v>
      </c>
    </row>
    <row r="14" spans="1:3">
      <c s="4" r="A14" t="s">
        <v>23</v>
      </c>
      <c s="6" r="C14" t="n">
        <v>136732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4</v>
      </c>
      <c s="2" r="B1" t="s">
        <v>1</v>
      </c>
    </row>
    <row r="2" spans="1:2">
      <c s="2" r="B2" t="s">
        <v>2</v>
      </c>
    </row>
    <row r="3" spans="1:2">
      <c s="3" r="A3" t="s">
        <v>130</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s="1" r="A1" t="s">
        <v>152</v>
      </c>
      <c s="2" r="B1" t="s">
        <v>1</v>
      </c>
    </row>
    <row r="2" spans="1:2">
      <c s="2" r="B2" t="s">
        <v>2</v>
      </c>
    </row>
    <row r="3" spans="1:2">
      <c s="3" r="A3" t="s">
        <v>130</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65</v>
      </c>
      <c s="4" r="B10" t="s">
        <v>166</v>
      </c>
    </row>
    <row r="11" spans="1:2">
      <c s="4" r="A11" t="s">
        <v>167</v>
      </c>
      <c s="4" r="B11" t="s">
        <v>168</v>
      </c>
    </row>
    <row r="12" spans="1:2">
      <c s="4" r="A12" t="s">
        <v>169</v>
      </c>
      <c s="4" r="B12" t="s">
        <v>170</v>
      </c>
    </row>
    <row r="13" spans="1:2">
      <c s="4" r="A13" t="s">
        <v>171</v>
      </c>
      <c s="4" r="B13" t="s">
        <v>172</v>
      </c>
    </row>
    <row r="14" spans="1:2">
      <c s="4" r="A14" t="s">
        <v>173</v>
      </c>
      <c s="4" r="B14" t="s">
        <v>174</v>
      </c>
    </row>
    <row r="15" spans="1:2">
      <c s="4" r="A15" t="s">
        <v>175</v>
      </c>
      <c s="4" r="B15" t="s">
        <v>176</v>
      </c>
    </row>
    <row r="16" spans="1:2">
      <c s="4" r="A16" t="s">
        <v>139</v>
      </c>
      <c s="4" r="B16"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78</v>
      </c>
      <c s="2" r="B1" t="s">
        <v>1</v>
      </c>
    </row>
    <row r="2" spans="1:2">
      <c s="2" r="B2" t="s">
        <v>2</v>
      </c>
    </row>
    <row r="3" spans="1:2">
      <c s="3" r="A3" t="s">
        <v>133</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35</v>
      </c>
    </row>
    <row r="4" spans="1:2">
      <c s="4" r="A4" t="s">
        <v>30</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5</v>
      </c>
      <c s="2" r="B1" t="s">
        <v>1</v>
      </c>
    </row>
    <row r="2" spans="1:2">
      <c s="2" r="B2" t="s">
        <v>2</v>
      </c>
    </row>
    <row r="3" spans="1:2">
      <c s="3" r="A3" t="s">
        <v>130</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8</v>
      </c>
      <c s="2" r="B1" t="s">
        <v>1</v>
      </c>
    </row>
    <row r="2" spans="1:2">
      <c s="2" r="B2" t="s">
        <v>2</v>
      </c>
    </row>
    <row r="3" spans="1:2">
      <c s="3" r="A3" t="s">
        <v>147</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5676</v>
      </c>
      <c s="7" r="C3" t="n">
        <v>55570</v>
      </c>
    </row>
    <row r="4" spans="1:3">
      <c s="4" r="A4" t="s">
        <v>28</v>
      </c>
      <c s="6" r="B4" t="n">
        <v>219178</v>
      </c>
      <c s="6" r="C4" t="n">
        <v>253374</v>
      </c>
    </row>
    <row r="5" spans="1:3">
      <c s="4" r="A5" t="s">
        <v>29</v>
      </c>
      <c s="6" r="B5" t="n">
        <v>27777</v>
      </c>
      <c s="6" r="C5" t="n">
        <v>19947</v>
      </c>
    </row>
    <row r="6" spans="1:3">
      <c s="4" r="A6" t="s">
        <v>30</v>
      </c>
      <c s="6" r="B6" t="n">
        <v>10262</v>
      </c>
      <c s="6" r="C6" t="n">
        <v>11346</v>
      </c>
    </row>
    <row r="7" spans="1:3">
      <c s="4" r="A7" t="s">
        <v>31</v>
      </c>
      <c s="6" r="B7" t="n">
        <v>5427</v>
      </c>
      <c s="6" r="C7" t="n">
        <v>9814</v>
      </c>
    </row>
    <row r="8" spans="1:3">
      <c s="4" r="A8" t="s">
        <v>32</v>
      </c>
      <c s="6" r="B8" t="n">
        <v>318320</v>
      </c>
      <c s="6" r="C8" t="n">
        <v>350051</v>
      </c>
    </row>
    <row r="9" spans="1:3">
      <c s="4" r="A9" t="s">
        <v>33</v>
      </c>
      <c s="6" r="B9" t="n">
        <v>67774</v>
      </c>
      <c s="6" r="C9" t="n">
        <v>71336</v>
      </c>
    </row>
    <row r="10" spans="1:3">
      <c s="4" r="A10" t="s">
        <v>34</v>
      </c>
      <c s="6" r="B10" t="n">
        <v>76501</v>
      </c>
      <c s="6" r="C10" t="n">
        <v>76501</v>
      </c>
    </row>
    <row r="11" spans="1:3">
      <c s="4" r="A11" t="s">
        <v>35</v>
      </c>
      <c s="6" r="B11" t="n">
        <v>504</v>
      </c>
      <c s="6" r="C11" t="n">
        <v>754</v>
      </c>
    </row>
    <row r="12" spans="1:3">
      <c s="4" r="A12" t="s">
        <v>36</v>
      </c>
      <c s="6" r="B12" t="n">
        <v>463099</v>
      </c>
      <c s="6" r="C12" t="n">
        <v>498642</v>
      </c>
    </row>
    <row r="13" spans="1:3">
      <c s="3" r="A13" t="s">
        <v>37</v>
      </c>
    </row>
    <row r="14" spans="1:3">
      <c s="4" r="A14" t="s">
        <v>38</v>
      </c>
      <c s="6" r="B14" t="n">
        <v>2328</v>
      </c>
      <c s="6" r="C14" t="n">
        <v>2363</v>
      </c>
    </row>
    <row r="15" spans="1:3">
      <c s="4" r="A15" t="s">
        <v>39</v>
      </c>
      <c s="6" r="B15" t="n">
        <v>12463</v>
      </c>
      <c s="6" r="C15" t="n">
        <v>5998</v>
      </c>
    </row>
    <row r="16" spans="1:3">
      <c s="4" r="A16" t="s">
        <v>40</v>
      </c>
      <c s="6" r="B16" t="n">
        <v>13470</v>
      </c>
      <c s="6" r="C16" t="n">
        <v>8220</v>
      </c>
    </row>
    <row r="17" spans="1:3">
      <c s="4" r="A17" t="s">
        <v>41</v>
      </c>
      <c s="6" r="B17" t="n">
        <v>6919</v>
      </c>
      <c s="6" r="C17" t="n">
        <v>4156</v>
      </c>
    </row>
    <row r="18" spans="1:3">
      <c s="4" r="A18" t="s">
        <v>42</v>
      </c>
      <c s="6" r="B18" t="n">
        <v>4144</v>
      </c>
      <c s="6" r="C18" t="n">
        <v>4198</v>
      </c>
    </row>
    <row r="19" spans="1:3">
      <c s="4" r="A19" t="s">
        <v>43</v>
      </c>
      <c s="6" r="B19" t="n">
        <v>3616</v>
      </c>
      <c s="6" r="C19" t="n">
        <v>4756</v>
      </c>
    </row>
    <row r="20" spans="1:3">
      <c s="4" r="A20" t="s">
        <v>44</v>
      </c>
      <c s="6" r="B20" t="n">
        <v>12500</v>
      </c>
      <c s="6" r="C20" t="n">
        <v>0</v>
      </c>
    </row>
    <row r="21" spans="1:3">
      <c s="4" r="A21" t="s">
        <v>45</v>
      </c>
      <c s="6" r="B21" t="n">
        <v>16015</v>
      </c>
      <c s="6" r="C21" t="n">
        <v>21428</v>
      </c>
    </row>
    <row r="22" spans="1:3">
      <c s="4" r="A22" t="s">
        <v>46</v>
      </c>
      <c s="6" r="B22" t="n">
        <v>7827</v>
      </c>
      <c s="6" r="C22" t="n">
        <v>10127</v>
      </c>
    </row>
    <row r="23" spans="1:3">
      <c s="4" r="A23" t="s">
        <v>47</v>
      </c>
      <c s="6" r="B23" t="n">
        <v>79282</v>
      </c>
      <c s="6" r="C23" t="n">
        <v>61246</v>
      </c>
    </row>
    <row r="24" spans="1:3">
      <c s="4" r="A24" t="s">
        <v>48</v>
      </c>
      <c s="6" r="B24" t="n">
        <v>242567</v>
      </c>
      <c s="6" r="C24" t="n">
        <v>241699</v>
      </c>
    </row>
    <row r="25" spans="1:3">
      <c s="4" r="A25" t="s">
        <v>49</v>
      </c>
      <c s="6" r="B25" t="n">
        <v>2756</v>
      </c>
      <c s="6" r="C25" t="n">
        <v>1073</v>
      </c>
    </row>
    <row r="26" spans="1:3">
      <c s="4" r="A26" t="s">
        <v>50</v>
      </c>
      <c s="6" r="B26" t="n">
        <v>111590</v>
      </c>
      <c s="6" r="C26" t="n">
        <v>116029</v>
      </c>
    </row>
    <row r="27" spans="1:3">
      <c s="4" r="A27" t="s">
        <v>51</v>
      </c>
      <c s="6" r="B27" t="n">
        <v>60135</v>
      </c>
      <c s="6" r="C27" t="n">
        <v>62426</v>
      </c>
    </row>
    <row r="28" spans="1:3">
      <c s="4" r="A28" t="s">
        <v>52</v>
      </c>
      <c s="6" r="B28" t="n">
        <v>6020</v>
      </c>
      <c s="6" r="C28" t="n">
        <v>9740</v>
      </c>
    </row>
    <row r="29" spans="1:3">
      <c s="4" r="A29" t="s">
        <v>53</v>
      </c>
      <c s="6" r="B29" t="n">
        <v>502350</v>
      </c>
      <c s="6" r="C29" t="n">
        <v>492213</v>
      </c>
    </row>
    <row r="30" spans="1:3">
      <c s="4" r="A30" t="s">
        <v>54</v>
      </c>
      <c s="4" r="B30" t="s">
        <v>55</v>
      </c>
      <c s="4" r="C30" t="s">
        <v>55</v>
      </c>
    </row>
    <row r="31" spans="1:3">
      <c s="3" r="A31" t="s">
        <v>56</v>
      </c>
    </row>
    <row r="32" spans="1:3">
      <c s="4" r="A32" t="s">
        <v>57</v>
      </c>
      <c s="6" r="B32" t="n">
        <v>0</v>
      </c>
      <c s="6" r="C32" t="n">
        <v>0</v>
      </c>
    </row>
    <row r="33" spans="1:3">
      <c s="4" r="A33" t="s">
        <v>58</v>
      </c>
      <c s="6" r="B33" t="n">
        <v>13</v>
      </c>
      <c s="6" r="C33" t="n">
        <v>13</v>
      </c>
    </row>
    <row r="34" spans="1:3">
      <c s="4" r="A34" t="s">
        <v>59</v>
      </c>
      <c s="6" r="B34" t="n">
        <v>1898342</v>
      </c>
      <c s="6" r="C34" t="n">
        <v>1876072</v>
      </c>
    </row>
    <row r="35" spans="1:3">
      <c s="4" r="A35" t="s">
        <v>60</v>
      </c>
      <c s="6" r="B35" t="n">
        <v>-2019</v>
      </c>
      <c s="6" r="C35" t="n">
        <v>-2170</v>
      </c>
    </row>
    <row r="36" spans="1:3">
      <c s="4" r="A36" t="s">
        <v>61</v>
      </c>
      <c s="6" r="B36" t="n">
        <v>-1935587</v>
      </c>
      <c s="6" r="C36" t="n">
        <v>-1867486</v>
      </c>
    </row>
    <row r="37" spans="1:3">
      <c s="4" r="A37" t="s">
        <v>62</v>
      </c>
      <c s="6" r="B37" t="n">
        <v>-39251</v>
      </c>
      <c s="6" r="C37" t="n">
        <v>6429</v>
      </c>
    </row>
    <row r="38" spans="1:3">
      <c s="4" r="A38" t="s">
        <v>63</v>
      </c>
      <c s="7" r="B38" t="n">
        <v>463099</v>
      </c>
      <c s="7" r="C38" t="n">
        <v>498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8"/>
    <col customWidth="1" max="6" min="6" width="14"/>
    <col customWidth="1" max="7" min="7" width="21"/>
  </cols>
  <sheetData>
    <row r="1" spans="1:7">
      <c s="1" r="A1" t="s">
        <v>191</v>
      </c>
      <c s="2" r="B1" t="s">
        <v>192</v>
      </c>
      <c s="2" r="C1" t="s">
        <v>193</v>
      </c>
      <c s="2" r="D1" t="s">
        <v>77</v>
      </c>
      <c s="2" r="E1" t="s">
        <v>194</v>
      </c>
      <c s="2" r="F1" t="s">
        <v>77</v>
      </c>
      <c s="2" r="G1" t="s">
        <v>195</v>
      </c>
    </row>
    <row r="2" spans="1:7">
      <c s="3" r="A2" t="s">
        <v>196</v>
      </c>
    </row>
    <row r="3" spans="1:7">
      <c s="4" r="A3" t="s">
        <v>197</v>
      </c>
      <c s="7" r="C3" t="n">
        <v>274854</v>
      </c>
      <c s="7" r="E3" t="n">
        <v>274854</v>
      </c>
      <c s="7" r="G3" t="n">
        <v>308944</v>
      </c>
    </row>
    <row r="4" spans="1:7">
      <c s="4" r="A4" t="s">
        <v>198</v>
      </c>
      <c s="6" r="C4" t="n">
        <v>250000</v>
      </c>
      <c s="6" r="E4" t="n">
        <v>250000</v>
      </c>
    </row>
    <row r="5" spans="1:7">
      <c s="4" r="A5" t="s">
        <v>199</v>
      </c>
      <c s="6" r="C5" t="n">
        <v>256400</v>
      </c>
      <c s="6" r="E5" t="n">
        <v>256400</v>
      </c>
    </row>
    <row r="6" spans="1:7">
      <c s="4" r="A6" t="s">
        <v>200</v>
      </c>
      <c s="6" r="C6" t="n">
        <v>6400</v>
      </c>
      <c s="6" r="E6" t="n">
        <v>6400</v>
      </c>
    </row>
    <row r="7" spans="1:7">
      <c s="4" r="A7" t="s">
        <v>43</v>
      </c>
      <c s="7" r="C7" t="n">
        <v>3616</v>
      </c>
      <c s="7" r="E7" t="n">
        <v>3616</v>
      </c>
      <c s="7" r="G7" t="n">
        <v>4756</v>
      </c>
    </row>
    <row r="8" spans="1:7">
      <c s="4" r="A8" t="s">
        <v>201</v>
      </c>
      <c s="6" r="E8" t="n">
        <v>1</v>
      </c>
    </row>
    <row r="9" spans="1:7">
      <c s="4" r="A9" t="s">
        <v>202</v>
      </c>
    </row>
    <row r="10" spans="1:7">
      <c s="3" r="A10" t="s">
        <v>196</v>
      </c>
    </row>
    <row r="11" spans="1:7">
      <c s="4" r="A11" t="s">
        <v>203</v>
      </c>
      <c s="7" r="B11" t="n">
        <v>400</v>
      </c>
    </row>
    <row r="12" spans="1:7">
      <c s="4" r="A12" t="s">
        <v>204</v>
      </c>
    </row>
    <row r="13" spans="1:7">
      <c s="3" r="A13" t="s">
        <v>196</v>
      </c>
    </row>
    <row r="14" spans="1:7">
      <c s="4" r="A14" t="s">
        <v>203</v>
      </c>
      <c s="7" r="B14" t="n">
        <v>3000</v>
      </c>
    </row>
    <row r="15" spans="1:7">
      <c s="4" r="A15" t="s">
        <v>205</v>
      </c>
    </row>
    <row r="16" spans="1:7">
      <c s="3" r="A16" t="s">
        <v>196</v>
      </c>
    </row>
    <row r="17" spans="1:7">
      <c s="4" r="A17" t="s">
        <v>206</v>
      </c>
      <c s="4" r="C17" t="s">
        <v>207</v>
      </c>
      <c s="4" r="D17" t="s">
        <v>207</v>
      </c>
      <c s="4" r="E17" t="s">
        <v>207</v>
      </c>
      <c s="4" r="F17" t="s">
        <v>20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08</v>
      </c>
      <c s="2" r="B1" t="s">
        <v>2</v>
      </c>
      <c s="2" r="C1" t="s">
        <v>25</v>
      </c>
      <c s="2" r="D1" t="s">
        <v>77</v>
      </c>
      <c s="2" r="E1" t="s">
        <v>209</v>
      </c>
    </row>
    <row r="2" spans="1:5">
      <c s="3" r="A2" t="s">
        <v>210</v>
      </c>
    </row>
    <row r="3" spans="1:5">
      <c s="4" r="A3" t="s">
        <v>27</v>
      </c>
      <c s="7" r="B3" t="n">
        <v>55676</v>
      </c>
      <c s="7" r="C3" t="n">
        <v>55570</v>
      </c>
      <c s="7" r="D3" t="n">
        <v>20875</v>
      </c>
      <c s="7" r="E3" t="n">
        <v>12365</v>
      </c>
    </row>
    <row r="4" spans="1:5">
      <c s="4" r="A4" t="s">
        <v>28</v>
      </c>
      <c s="6" r="B4" t="n">
        <v>219178</v>
      </c>
      <c s="6" r="C4" t="n">
        <v>253374</v>
      </c>
    </row>
    <row r="5" spans="1:5">
      <c s="4" r="A5" t="s">
        <v>211</v>
      </c>
      <c s="7" r="B5" t="n">
        <v>274854</v>
      </c>
      <c s="7" r="C5" t="n">
        <v>3089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s="1" r="A1" t="s">
        <v>212</v>
      </c>
      <c s="2" r="B1" t="s">
        <v>76</v>
      </c>
      <c s="2" r="D1" t="s">
        <v>1</v>
      </c>
    </row>
    <row r="2" spans="1:5">
      <c s="2" r="B2" t="s">
        <v>2</v>
      </c>
      <c s="2" r="C2" t="s">
        <v>77</v>
      </c>
      <c s="2" r="D2" t="s">
        <v>2</v>
      </c>
      <c s="2" r="E2" t="s">
        <v>77</v>
      </c>
    </row>
    <row r="3" spans="1:5">
      <c s="3" r="A3" t="s">
        <v>213</v>
      </c>
    </row>
    <row r="4" spans="1:5">
      <c s="4" r="A4" t="s">
        <v>214</v>
      </c>
      <c s="4" r="D4" t="s">
        <v>215</v>
      </c>
    </row>
    <row r="5" spans="1:5">
      <c s="4" r="A5" t="s">
        <v>216</v>
      </c>
      <c s="4" r="D5" t="s">
        <v>217</v>
      </c>
    </row>
    <row r="6" spans="1:5">
      <c s="4" r="A6" t="s">
        <v>218</v>
      </c>
      <c s="7" r="B6" t="n">
        <v>0</v>
      </c>
      <c s="7" r="C6" t="n">
        <v>0</v>
      </c>
      <c s="7" r="D6" t="n">
        <v>0</v>
      </c>
      <c s="7" r="E6" t="n">
        <v>5215000</v>
      </c>
    </row>
    <row r="7" spans="1:5">
      <c s="4" r="A7" t="s">
        <v>219</v>
      </c>
      <c s="6" r="B7" t="n">
        <v>0</v>
      </c>
      <c s="6" r="C7" t="n">
        <v>0</v>
      </c>
      <c s="6" r="D7" t="n">
        <v>0</v>
      </c>
      <c s="6" r="E7" t="n">
        <v>0</v>
      </c>
    </row>
    <row r="8" spans="1:5">
      <c s="4" r="A8" t="s">
        <v>220</v>
      </c>
      <c s="6" r="B8" t="n">
        <v>0</v>
      </c>
      <c s="7" r="C8" t="n">
        <v>0</v>
      </c>
      <c s="6" r="D8" t="n">
        <v>0</v>
      </c>
      <c s="7" r="E8" t="n">
        <v>0</v>
      </c>
    </row>
    <row r="9" spans="1:5">
      <c s="4" r="A9" t="s">
        <v>221</v>
      </c>
      <c s="7" r="B9" t="n">
        <v>250000000</v>
      </c>
      <c s="7" r="D9" t="n">
        <v>250000000</v>
      </c>
    </row>
    <row r="10" spans="1:5">
      <c s="4" r="A10" t="s">
        <v>222</v>
      </c>
    </row>
    <row r="11" spans="1:5">
      <c s="3" r="A11" t="s">
        <v>213</v>
      </c>
    </row>
    <row r="12" spans="1:5">
      <c s="4" r="A12" t="s">
        <v>223</v>
      </c>
      <c s="4" r="B12" t="s">
        <v>224</v>
      </c>
      <c s="4" r="D12" t="s">
        <v>224</v>
      </c>
    </row>
    <row r="13" spans="1:5">
      <c s="4" r="A13" t="s">
        <v>225</v>
      </c>
      <c s="4" r="D13" t="s">
        <v>226</v>
      </c>
    </row>
    <row r="14" spans="1:5">
      <c s="4" r="A14" t="s">
        <v>227</v>
      </c>
      <c s="7" r="B14" t="n">
        <v>60000000</v>
      </c>
      <c s="7" r="D14" t="n">
        <v>60000000</v>
      </c>
    </row>
    <row r="15" spans="1:5">
      <c s="4" r="A15" t="s">
        <v>228</v>
      </c>
    </row>
    <row r="16" spans="1:5">
      <c s="3" r="A16" t="s">
        <v>213</v>
      </c>
    </row>
    <row r="17" spans="1:5">
      <c s="4" r="A17" t="s">
        <v>223</v>
      </c>
      <c s="4" r="B17" t="s">
        <v>224</v>
      </c>
      <c s="4" r="D17" t="s">
        <v>224</v>
      </c>
    </row>
    <row r="18" spans="1:5">
      <c s="4" r="A18" t="s">
        <v>225</v>
      </c>
      <c s="4" r="D18" t="s">
        <v>226</v>
      </c>
    </row>
    <row r="19" spans="1:5">
      <c s="4" r="A19" t="s">
        <v>221</v>
      </c>
      <c s="7" r="B19" t="n">
        <v>250000000</v>
      </c>
      <c s="7" r="D19" t="n">
        <v>2500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9</v>
      </c>
      <c s="2" r="B1" t="s">
        <v>2</v>
      </c>
      <c s="2" r="C1" t="s">
        <v>25</v>
      </c>
    </row>
    <row r="2" spans="1:3">
      <c s="3" r="A2" t="s">
        <v>230</v>
      </c>
    </row>
    <row r="3" spans="1:3">
      <c s="4" r="A3" t="s">
        <v>231</v>
      </c>
      <c s="7" r="B3" t="n">
        <v>216248</v>
      </c>
      <c s="7" r="C3" t="n">
        <v>250444</v>
      </c>
    </row>
    <row r="4" spans="1:3">
      <c s="4" r="A4" t="s">
        <v>232</v>
      </c>
      <c s="6" r="B4" t="n">
        <v>1044</v>
      </c>
      <c s="6" r="C4" t="n">
        <v>1842</v>
      </c>
    </row>
    <row r="5" spans="1:3">
      <c s="4" r="A5" t="s">
        <v>211</v>
      </c>
      <c s="6" r="B5" t="n">
        <v>274854</v>
      </c>
      <c s="6" r="C5" t="n">
        <v>308944</v>
      </c>
    </row>
    <row r="6" spans="1:3">
      <c s="4" r="A6" t="s">
        <v>233</v>
      </c>
    </row>
    <row r="7" spans="1:3">
      <c s="3" r="A7" t="s">
        <v>230</v>
      </c>
    </row>
    <row r="8" spans="1:3">
      <c s="4" r="A8" t="s">
        <v>231</v>
      </c>
      <c s="6" r="B8" t="n">
        <v>121333</v>
      </c>
      <c s="6" r="C8" t="n">
        <v>181969</v>
      </c>
    </row>
    <row r="9" spans="1:3">
      <c s="4" r="A9" t="s">
        <v>234</v>
      </c>
    </row>
    <row r="10" spans="1:3">
      <c s="3" r="A10" t="s">
        <v>230</v>
      </c>
    </row>
    <row r="11" spans="1:3">
      <c s="4" r="A11" t="s">
        <v>231</v>
      </c>
      <c s="6" r="B11" t="n">
        <v>78052</v>
      </c>
      <c s="6" r="C11" t="n">
        <v>61150</v>
      </c>
    </row>
    <row r="12" spans="1:3">
      <c s="4" r="A12" t="s">
        <v>235</v>
      </c>
    </row>
    <row r="13" spans="1:3">
      <c s="3" r="A13" t="s">
        <v>230</v>
      </c>
    </row>
    <row r="14" spans="1:3">
      <c s="4" r="A14" t="s">
        <v>231</v>
      </c>
      <c s="6" r="B14" t="n">
        <v>16863</v>
      </c>
      <c s="6" r="C14" t="n">
        <v>7325</v>
      </c>
    </row>
    <row r="15" spans="1:3">
      <c s="4" r="A15" t="s">
        <v>236</v>
      </c>
    </row>
    <row r="16" spans="1:3">
      <c s="3" r="A16" t="s">
        <v>230</v>
      </c>
    </row>
    <row r="17" spans="1:3">
      <c s="4" r="A17" t="s">
        <v>237</v>
      </c>
      <c s="6" r="B17" t="n">
        <v>54632</v>
      </c>
      <c s="6" r="C17" t="n">
        <v>53728</v>
      </c>
    </row>
    <row r="18" spans="1:3">
      <c s="4" r="A18" t="s">
        <v>238</v>
      </c>
    </row>
    <row r="19" spans="1:3">
      <c s="3" r="A19" t="s">
        <v>230</v>
      </c>
    </row>
    <row r="20" spans="1:3">
      <c s="4" r="A20" t="s">
        <v>237</v>
      </c>
      <c s="7" r="B20" t="n">
        <v>2930</v>
      </c>
      <c s="7" r="C20" t="n">
        <v>29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9</v>
      </c>
      <c s="2" r="B1" t="s">
        <v>2</v>
      </c>
      <c s="2" r="C1" t="s">
        <v>25</v>
      </c>
    </row>
    <row r="2" spans="1:3">
      <c s="3" r="A2" t="s">
        <v>135</v>
      </c>
    </row>
    <row r="3" spans="1:3">
      <c s="4" r="A3" t="s">
        <v>240</v>
      </c>
      <c s="7" r="B3" t="n">
        <v>2630</v>
      </c>
      <c s="7" r="C3" t="n">
        <v>3236</v>
      </c>
    </row>
    <row r="4" spans="1:3">
      <c s="4" r="A4" t="s">
        <v>241</v>
      </c>
      <c s="6" r="B4" t="n">
        <v>6632</v>
      </c>
      <c s="6" r="C4" t="n">
        <v>6087</v>
      </c>
    </row>
    <row r="5" spans="1:3">
      <c s="4" r="A5" t="s">
        <v>242</v>
      </c>
      <c s="6" r="B5" t="n">
        <v>1000</v>
      </c>
      <c s="6" r="C5" t="n">
        <v>2023</v>
      </c>
    </row>
    <row r="6" spans="1:3">
      <c s="4" r="A6" t="s">
        <v>243</v>
      </c>
      <c s="7" r="B6" t="n">
        <v>10262</v>
      </c>
      <c s="7" r="C6" t="n">
        <v>113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244</v>
      </c>
      <c s="2" r="B1" t="s">
        <v>245</v>
      </c>
      <c s="2" r="C1" t="s">
        <v>246</v>
      </c>
      <c s="2" r="D1" t="s">
        <v>247</v>
      </c>
      <c s="2" r="E1" t="s">
        <v>2</v>
      </c>
      <c s="2" r="F1" t="s">
        <v>77</v>
      </c>
      <c s="2" r="G1" t="s">
        <v>2</v>
      </c>
      <c s="2" r="H1" t="s">
        <v>77</v>
      </c>
    </row>
    <row r="2" spans="1:8">
      <c s="3" r="A2" t="s">
        <v>248</v>
      </c>
    </row>
    <row r="3" spans="1:8">
      <c s="4" r="A3" t="s">
        <v>81</v>
      </c>
      <c s="7" r="E3" t="n">
        <v>8115</v>
      </c>
      <c s="7" r="F3" t="n">
        <v>4740</v>
      </c>
      <c s="7" r="G3" t="n">
        <v>14650</v>
      </c>
      <c s="7" r="H3" t="n">
        <v>8702</v>
      </c>
    </row>
    <row r="4" spans="1:8">
      <c s="4" r="A4" t="s">
        <v>92</v>
      </c>
      <c s="7" r="E4" t="n">
        <v>4982</v>
      </c>
      <c s="7" r="F4" t="n">
        <v>5152</v>
      </c>
      <c s="7" r="G4" t="n">
        <v>10027</v>
      </c>
      <c s="7" r="H4" t="n">
        <v>10202</v>
      </c>
    </row>
    <row r="5" spans="1:8">
      <c s="4" r="A5" t="s">
        <v>249</v>
      </c>
      <c s="4" r="G5" t="s">
        <v>250</v>
      </c>
    </row>
    <row r="6" spans="1:8">
      <c s="4" r="A6" t="s">
        <v>251</v>
      </c>
      <c s="4" r="G6" t="s">
        <v>252</v>
      </c>
    </row>
    <row r="7" spans="1:8">
      <c s="4" r="A7" t="s">
        <v>253</v>
      </c>
    </row>
    <row r="8" spans="1:8">
      <c s="3" r="A8" t="s">
        <v>248</v>
      </c>
    </row>
    <row r="9" spans="1:8">
      <c s="4" r="A9" t="s">
        <v>254</v>
      </c>
      <c s="7" r="B9" t="n">
        <v>124000</v>
      </c>
    </row>
    <row r="10" spans="1:8">
      <c s="4" r="A10" t="s">
        <v>255</v>
      </c>
      <c s="7" r="B10" t="n">
        <v>4400</v>
      </c>
    </row>
    <row r="11" spans="1:8">
      <c s="4" r="A11" t="s">
        <v>256</v>
      </c>
      <c s="7" r="C11" t="n">
        <v>7000</v>
      </c>
    </row>
    <row r="12" spans="1:8">
      <c s="4" r="A12" t="s">
        <v>257</v>
      </c>
      <c s="7" r="D12" t="n">
        <v>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258</v>
      </c>
      <c s="2" r="B1" t="s">
        <v>2</v>
      </c>
      <c s="2" r="C1" t="s">
        <v>25</v>
      </c>
      <c s="2" r="D1" t="s">
        <v>259</v>
      </c>
    </row>
    <row r="2" spans="1:4">
      <c s="3" r="A2" t="s">
        <v>260</v>
      </c>
    </row>
    <row r="3" spans="1:4">
      <c s="4" r="A3" t="s">
        <v>261</v>
      </c>
      <c s="7" r="D3" t="n">
        <v>1500000</v>
      </c>
    </row>
    <row r="4" spans="1:4">
      <c s="4" r="A4" t="s">
        <v>262</v>
      </c>
    </row>
    <row r="5" spans="1:4">
      <c s="3" r="A5" t="s">
        <v>260</v>
      </c>
    </row>
    <row r="6" spans="1:4">
      <c s="4" r="A6" t="s">
        <v>263</v>
      </c>
      <c s="7" r="B6" t="n">
        <v>0</v>
      </c>
      <c s="7" r="C6"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4</v>
      </c>
      <c s="2" r="B1" t="s">
        <v>76</v>
      </c>
      <c s="2" r="D1" t="s">
        <v>1</v>
      </c>
    </row>
    <row r="2" spans="1:5">
      <c s="2" r="B2" t="s">
        <v>2</v>
      </c>
      <c s="2" r="C2" t="s">
        <v>77</v>
      </c>
      <c s="2" r="D2" t="s">
        <v>2</v>
      </c>
      <c s="2" r="E2" t="s">
        <v>77</v>
      </c>
    </row>
    <row r="3" spans="1:5">
      <c s="3" r="A3" t="s">
        <v>265</v>
      </c>
    </row>
    <row r="4" spans="1:5">
      <c s="4" r="A4" t="s">
        <v>82</v>
      </c>
      <c s="7" r="B4" t="n">
        <v>8270</v>
      </c>
      <c s="7" r="C4" t="n">
        <v>6208</v>
      </c>
      <c s="7" r="D4" t="n">
        <v>42457</v>
      </c>
      <c s="7" r="E4" t="n">
        <v>102948</v>
      </c>
    </row>
    <row r="5" spans="1:5">
      <c s="4" r="A5" t="s">
        <v>266</v>
      </c>
    </row>
    <row r="6" spans="1:5">
      <c s="3" r="A6" t="s">
        <v>265</v>
      </c>
    </row>
    <row r="7" spans="1:5">
      <c s="4" r="A7" t="s">
        <v>82</v>
      </c>
      <c s="6" r="B7" t="n">
        <v>0</v>
      </c>
      <c s="6" r="C7" t="n">
        <v>0</v>
      </c>
      <c s="6" r="D7" t="n">
        <v>28000</v>
      </c>
      <c s="6" r="E7" t="n">
        <v>90000</v>
      </c>
    </row>
    <row r="8" spans="1:5">
      <c s="4" r="A8" t="s">
        <v>267</v>
      </c>
    </row>
    <row r="9" spans="1:5">
      <c s="3" r="A9" t="s">
        <v>265</v>
      </c>
    </row>
    <row r="10" spans="1:5">
      <c s="4" r="A10" t="s">
        <v>82</v>
      </c>
      <c s="6" r="B10" t="n">
        <v>1919</v>
      </c>
      <c s="6" r="C10" t="n">
        <v>3197</v>
      </c>
      <c s="6" r="D10" t="n">
        <v>3842</v>
      </c>
      <c s="6" r="E10" t="n">
        <v>6408</v>
      </c>
    </row>
    <row r="11" spans="1:5">
      <c s="4" r="A11" t="s">
        <v>268</v>
      </c>
    </row>
    <row r="12" spans="1:5">
      <c s="3" r="A12" t="s">
        <v>265</v>
      </c>
    </row>
    <row r="13" spans="1:5">
      <c s="4" r="A13" t="s">
        <v>82</v>
      </c>
      <c s="6" r="B13" t="n">
        <v>3258</v>
      </c>
      <c s="6" r="C13" t="n">
        <v>0</v>
      </c>
      <c s="6" r="D13" t="n">
        <v>3258</v>
      </c>
      <c s="6" r="E13" t="n">
        <v>0</v>
      </c>
    </row>
    <row r="14" spans="1:5">
      <c s="4" r="A14" t="s">
        <v>269</v>
      </c>
    </row>
    <row r="15" spans="1:5">
      <c s="3" r="A15" t="s">
        <v>265</v>
      </c>
    </row>
    <row r="16" spans="1:5">
      <c s="4" r="A16" t="s">
        <v>82</v>
      </c>
      <c s="6" r="B16" t="n">
        <v>1250</v>
      </c>
      <c s="6" r="C16" t="n">
        <v>1250</v>
      </c>
      <c s="6" r="D16" t="n">
        <v>2500</v>
      </c>
      <c s="6" r="E16" t="n">
        <v>2500</v>
      </c>
    </row>
    <row r="17" spans="1:5">
      <c s="4" r="A17" t="s">
        <v>270</v>
      </c>
    </row>
    <row r="18" spans="1:5">
      <c s="3" r="A18" t="s">
        <v>265</v>
      </c>
    </row>
    <row r="19" spans="1:5">
      <c s="4" r="A19" t="s">
        <v>82</v>
      </c>
      <c s="6" r="B19" t="n">
        <v>357</v>
      </c>
      <c s="6" r="C19" t="n">
        <v>395</v>
      </c>
      <c s="6" r="D19" t="n">
        <v>714</v>
      </c>
      <c s="6" r="E19" t="n">
        <v>1205</v>
      </c>
    </row>
    <row r="20" spans="1:5">
      <c s="4" r="A20" t="s">
        <v>271</v>
      </c>
    </row>
    <row r="21" spans="1:5">
      <c s="3" r="A21" t="s">
        <v>265</v>
      </c>
    </row>
    <row r="22" spans="1:5">
      <c s="4" r="A22" t="s">
        <v>82</v>
      </c>
      <c s="6" r="B22" t="n">
        <v>207</v>
      </c>
      <c s="6" r="C22" t="n">
        <v>88</v>
      </c>
      <c s="6" r="D22" t="n">
        <v>313</v>
      </c>
      <c s="6" r="E22" t="n">
        <v>197</v>
      </c>
    </row>
    <row r="23" spans="1:5">
      <c s="4" r="A23" t="s">
        <v>272</v>
      </c>
    </row>
    <row r="24" spans="1:5">
      <c s="3" r="A24" t="s">
        <v>265</v>
      </c>
    </row>
    <row r="25" spans="1:5">
      <c s="4" r="A25" t="s">
        <v>82</v>
      </c>
      <c s="7" r="B25" t="n">
        <v>1279</v>
      </c>
      <c s="7" r="C25" t="n">
        <v>1278</v>
      </c>
      <c s="7" r="D25" t="n">
        <v>3830</v>
      </c>
      <c s="7" r="E25" t="n">
        <v>26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V10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273</v>
      </c>
      <c s="2" r="B1" t="s">
        <v>274</v>
      </c>
      <c s="2" r="C1" t="s">
        <v>275</v>
      </c>
      <c s="2" r="D1" t="s">
        <v>276</v>
      </c>
      <c s="2" r="E1" t="s">
        <v>277</v>
      </c>
      <c s="2" r="F1" t="s">
        <v>278</v>
      </c>
      <c s="2" r="G1" t="s">
        <v>279</v>
      </c>
      <c s="2" r="H1" t="s">
        <v>280</v>
      </c>
      <c s="2" r="I1" t="s">
        <v>281</v>
      </c>
      <c s="2" r="J1" t="s">
        <v>282</v>
      </c>
      <c s="2" r="K1" t="s">
        <v>283</v>
      </c>
      <c s="2" r="L1" t="s">
        <v>284</v>
      </c>
      <c s="2" r="M1" t="s">
        <v>2</v>
      </c>
      <c s="2" r="N1" t="s">
        <v>285</v>
      </c>
      <c s="2" r="O1" t="s">
        <v>286</v>
      </c>
      <c s="2" r="P1" t="s">
        <v>287</v>
      </c>
      <c s="2" r="Q1" t="s">
        <v>2</v>
      </c>
      <c s="2" r="R1" t="s">
        <v>285</v>
      </c>
      <c s="2" r="S1" t="s">
        <v>288</v>
      </c>
      <c s="2" r="T1" t="s">
        <v>289</v>
      </c>
      <c s="2" r="U1" t="s">
        <v>25</v>
      </c>
      <c s="2" r="V1" t="s">
        <v>290</v>
      </c>
    </row>
    <row r="2" spans="1:22">
      <c s="3" r="A2" t="s">
        <v>291</v>
      </c>
    </row>
    <row r="3" spans="1:22">
      <c s="4" r="A3" t="s">
        <v>292</v>
      </c>
      <c s="7" r="Q3" t="n">
        <v>147000000</v>
      </c>
    </row>
    <row r="4" spans="1:22">
      <c s="4" r="A4" t="s">
        <v>29</v>
      </c>
      <c s="7" r="M4" t="n">
        <v>27777000</v>
      </c>
      <c s="6" r="Q4" t="n">
        <v>27777000</v>
      </c>
      <c s="7" r="U4" t="n">
        <v>19947000</v>
      </c>
    </row>
    <row r="5" spans="1:22">
      <c s="4" r="A5" t="s">
        <v>293</v>
      </c>
      <c s="6" r="M5" t="n">
        <v>12500000</v>
      </c>
      <c s="6" r="Q5" t="n">
        <v>12500000</v>
      </c>
      <c s="7" r="U5" t="n">
        <v>0</v>
      </c>
    </row>
    <row r="6" spans="1:22">
      <c s="4" r="A6" t="s">
        <v>294</v>
      </c>
    </row>
    <row r="7" spans="1:22">
      <c s="3" r="A7" t="s">
        <v>291</v>
      </c>
    </row>
    <row r="8" spans="1:22">
      <c s="4" r="A8" t="s">
        <v>295</v>
      </c>
      <c s="4" r="B8" t="s">
        <v>296</v>
      </c>
    </row>
    <row r="9" spans="1:22">
      <c s="4" r="A9" t="s">
        <v>297</v>
      </c>
    </row>
    <row r="10" spans="1:22">
      <c s="3" r="A10" t="s">
        <v>291</v>
      </c>
    </row>
    <row r="11" spans="1:22">
      <c s="4" r="A11" t="s">
        <v>298</v>
      </c>
      <c s="4" r="C11" t="s">
        <v>299</v>
      </c>
    </row>
    <row r="12" spans="1:22">
      <c s="4" r="A12" t="s">
        <v>268</v>
      </c>
    </row>
    <row r="13" spans="1:22">
      <c s="3" r="A13" t="s">
        <v>291</v>
      </c>
    </row>
    <row r="14" spans="1:22">
      <c s="4" r="A14" t="s">
        <v>300</v>
      </c>
      <c s="7" r="B14" t="n">
        <v>60000000</v>
      </c>
    </row>
    <row r="15" spans="1:22">
      <c s="4" r="A15" t="s">
        <v>301</v>
      </c>
      <c s="6" r="B15" t="n">
        <v>10000000</v>
      </c>
    </row>
    <row r="16" spans="1:22">
      <c s="4" r="A16" t="s">
        <v>302</v>
      </c>
      <c s="6" r="B16" t="n">
        <v>25000000</v>
      </c>
    </row>
    <row r="17" spans="1:22">
      <c s="4" r="A17" t="s">
        <v>303</v>
      </c>
      <c s="7" r="B17" t="n">
        <v>25000000</v>
      </c>
    </row>
    <row r="18" spans="1:22">
      <c s="4" r="A18" t="s">
        <v>29</v>
      </c>
      <c s="6" r="M18" t="n">
        <v>20000000</v>
      </c>
      <c s="6" r="Q18" t="n">
        <v>20000000</v>
      </c>
    </row>
    <row r="19" spans="1:22">
      <c s="4" r="A19" t="s">
        <v>293</v>
      </c>
      <c s="6" r="M19" t="n">
        <v>12500000</v>
      </c>
      <c s="6" r="Q19" t="n">
        <v>12500000</v>
      </c>
    </row>
    <row r="20" spans="1:22">
      <c s="4" r="A20" t="s">
        <v>304</v>
      </c>
    </row>
    <row r="21" spans="1:22">
      <c s="3" r="A21" t="s">
        <v>291</v>
      </c>
    </row>
    <row r="22" spans="1:22">
      <c s="4" r="A22" t="s">
        <v>295</v>
      </c>
      <c s="4" r="B22" t="s">
        <v>305</v>
      </c>
    </row>
    <row r="23" spans="1:22">
      <c s="4" r="A23" t="s">
        <v>306</v>
      </c>
    </row>
    <row r="24" spans="1:22">
      <c s="3" r="A24" t="s">
        <v>291</v>
      </c>
    </row>
    <row r="25" spans="1:22">
      <c s="4" r="A25" t="s">
        <v>307</v>
      </c>
      <c s="7" r="B25" t="n">
        <v>20000000</v>
      </c>
    </row>
    <row r="26" spans="1:22">
      <c s="4" r="A26" t="s">
        <v>308</v>
      </c>
      <c s="7" r="B26" t="n">
        <v>7500000</v>
      </c>
    </row>
    <row r="27" spans="1:22">
      <c s="4" r="A27" t="s">
        <v>309</v>
      </c>
      <c s="6" r="M27" t="n">
        <v>3300000</v>
      </c>
    </row>
    <row r="28" spans="1:22">
      <c s="4" r="A28" t="s">
        <v>110</v>
      </c>
      <c s="6" r="M28" t="n">
        <v>4200000</v>
      </c>
      <c s="6" r="Q28" t="n">
        <v>4200000</v>
      </c>
    </row>
    <row r="29" spans="1:22">
      <c s="4" r="A29" t="s">
        <v>310</v>
      </c>
    </row>
    <row r="30" spans="1:22">
      <c s="3" r="A30" t="s">
        <v>291</v>
      </c>
    </row>
    <row r="31" spans="1:22">
      <c s="4" r="A31" t="s">
        <v>311</v>
      </c>
      <c s="7" r="I31" t="n">
        <v>10000000</v>
      </c>
      <c s="7" r="V31" t="n">
        <v>5000000</v>
      </c>
    </row>
    <row r="32" spans="1:22">
      <c s="4" r="A32" t="s">
        <v>312</v>
      </c>
      <c s="6" r="I32" t="n">
        <v>-10000000</v>
      </c>
    </row>
    <row r="33" spans="1:22">
      <c s="4" r="A33" t="s">
        <v>313</v>
      </c>
    </row>
    <row r="34" spans="1:22">
      <c s="3" r="A34" t="s">
        <v>291</v>
      </c>
    </row>
    <row r="35" spans="1:22">
      <c s="4" r="A35" t="s">
        <v>311</v>
      </c>
      <c s="7" r="T35" t="n">
        <v>5000000</v>
      </c>
    </row>
    <row r="36" spans="1:22">
      <c s="4" r="A36" t="s">
        <v>314</v>
      </c>
    </row>
    <row r="37" spans="1:22">
      <c s="3" r="A37" t="s">
        <v>291</v>
      </c>
    </row>
    <row r="38" spans="1:22">
      <c s="4" r="A38" t="s">
        <v>315</v>
      </c>
      <c s="7" r="P38" t="n">
        <v>125000000</v>
      </c>
    </row>
    <row r="39" spans="1:22">
      <c s="4" r="A39" t="s">
        <v>316</v>
      </c>
    </row>
    <row r="40" spans="1:22">
      <c s="3" r="A40" t="s">
        <v>291</v>
      </c>
    </row>
    <row r="41" spans="1:22">
      <c s="4" r="A41" t="s">
        <v>317</v>
      </c>
      <c s="6" r="M41" t="n">
        <v>75000000</v>
      </c>
      <c s="6" r="Q41" t="n">
        <v>75000000</v>
      </c>
    </row>
    <row r="42" spans="1:22">
      <c s="4" r="A42" t="s">
        <v>318</v>
      </c>
    </row>
    <row r="43" spans="1:22">
      <c s="3" r="A43" t="s">
        <v>291</v>
      </c>
    </row>
    <row r="44" spans="1:22">
      <c s="4" r="A44" t="s">
        <v>315</v>
      </c>
      <c s="7" r="I44" t="n">
        <v>100000000</v>
      </c>
    </row>
    <row r="45" spans="1:22">
      <c s="4" r="A45" t="s">
        <v>319</v>
      </c>
      <c s="4" r="D45" t="s">
        <v>320</v>
      </c>
    </row>
    <row r="46" spans="1:22">
      <c s="4" r="A46" t="s">
        <v>321</v>
      </c>
      <c s="7" r="D46" t="n">
        <v>35000000</v>
      </c>
    </row>
    <row r="47" spans="1:22">
      <c s="4" r="A47" t="s">
        <v>322</v>
      </c>
    </row>
    <row r="48" spans="1:22">
      <c s="3" r="A48" t="s">
        <v>291</v>
      </c>
    </row>
    <row r="49" spans="1:22">
      <c s="4" r="A49" t="s">
        <v>323</v>
      </c>
      <c s="4" r="D49" t="s">
        <v>324</v>
      </c>
    </row>
    <row r="50" spans="1:22">
      <c s="4" r="A50" t="s">
        <v>325</v>
      </c>
    </row>
    <row r="51" spans="1:22">
      <c s="3" r="A51" t="s">
        <v>291</v>
      </c>
    </row>
    <row r="52" spans="1:22">
      <c s="4" r="A52" t="s">
        <v>315</v>
      </c>
      <c s="7" r="H52" t="n">
        <v>40000000</v>
      </c>
    </row>
    <row r="53" spans="1:22">
      <c s="4" r="A53" t="s">
        <v>326</v>
      </c>
    </row>
    <row r="54" spans="1:22">
      <c s="3" r="A54" t="s">
        <v>291</v>
      </c>
    </row>
    <row r="55" spans="1:22">
      <c s="4" r="A55" t="s">
        <v>110</v>
      </c>
      <c s="6" r="M55" t="n">
        <v>0</v>
      </c>
      <c s="6" r="Q55" t="n">
        <v>0</v>
      </c>
    </row>
    <row r="56" spans="1:22">
      <c s="4" r="A56" t="s">
        <v>315</v>
      </c>
      <c s="7" r="E56" t="n">
        <v>28000000</v>
      </c>
    </row>
    <row r="57" spans="1:22">
      <c s="4" r="A57" t="s">
        <v>327</v>
      </c>
      <c s="7" r="C57" t="n">
        <v>70000000</v>
      </c>
    </row>
    <row r="58" spans="1:22">
      <c s="4" r="A58" t="s">
        <v>328</v>
      </c>
      <c s="4" r="C58" t="s">
        <v>329</v>
      </c>
    </row>
    <row r="59" spans="1:22">
      <c s="4" r="A59" t="s">
        <v>330</v>
      </c>
      <c s="7" r="F59" t="n">
        <v>28000000</v>
      </c>
    </row>
    <row r="60" spans="1:22">
      <c s="4" r="A60" t="s">
        <v>331</v>
      </c>
    </row>
    <row r="61" spans="1:22">
      <c s="3" r="A61" t="s">
        <v>291</v>
      </c>
    </row>
    <row r="62" spans="1:22">
      <c s="4" r="A62" t="s">
        <v>110</v>
      </c>
      <c s="6" r="M62" t="n">
        <v>0</v>
      </c>
      <c s="6" r="Q62" t="n">
        <v>0</v>
      </c>
    </row>
    <row r="63" spans="1:22">
      <c s="4" r="A63" t="s">
        <v>332</v>
      </c>
      <c s="7" r="G63" t="n">
        <v>10000000</v>
      </c>
    </row>
    <row r="64" spans="1:22">
      <c s="4" r="A64" t="s">
        <v>333</v>
      </c>
    </row>
    <row r="65" spans="1:22">
      <c s="3" r="A65" t="s">
        <v>291</v>
      </c>
    </row>
    <row r="66" spans="1:22">
      <c s="4" r="A66" t="s">
        <v>292</v>
      </c>
      <c s="6" r="Q66" t="n">
        <v>10000000</v>
      </c>
    </row>
    <row r="67" spans="1:22">
      <c s="4" r="A67" t="s">
        <v>334</v>
      </c>
    </row>
    <row r="68" spans="1:22">
      <c s="3" r="A68" t="s">
        <v>291</v>
      </c>
    </row>
    <row r="69" spans="1:22">
      <c s="4" r="A69" t="s">
        <v>335</v>
      </c>
      <c s="7" r="N69" t="n">
        <v>18600000</v>
      </c>
    </row>
    <row r="70" spans="1:22">
      <c s="4" r="A70" t="s">
        <v>336</v>
      </c>
    </row>
    <row r="71" spans="1:22">
      <c s="3" r="A71" t="s">
        <v>291</v>
      </c>
    </row>
    <row r="72" spans="1:22">
      <c s="4" r="A72" t="s">
        <v>315</v>
      </c>
      <c s="7" r="L72" t="n">
        <v>22000000</v>
      </c>
    </row>
    <row r="73" spans="1:22">
      <c s="4" r="A73" t="s">
        <v>337</v>
      </c>
    </row>
    <row r="74" spans="1:22">
      <c s="3" r="A74" t="s">
        <v>291</v>
      </c>
    </row>
    <row r="75" spans="1:22">
      <c s="4" r="A75" t="s">
        <v>315</v>
      </c>
      <c s="7" r="L75" t="n">
        <v>5000000</v>
      </c>
    </row>
    <row r="76" spans="1:22">
      <c s="4" r="A76" t="s">
        <v>267</v>
      </c>
    </row>
    <row r="77" spans="1:22">
      <c s="3" r="A77" t="s">
        <v>291</v>
      </c>
    </row>
    <row r="78" spans="1:22">
      <c s="4" r="A78" t="s">
        <v>110</v>
      </c>
      <c s="6" r="M78" t="n">
        <v>3800000</v>
      </c>
      <c s="6" r="Q78" t="n">
        <v>3800000</v>
      </c>
    </row>
    <row r="79" spans="1:22">
      <c s="4" r="A79" t="s">
        <v>338</v>
      </c>
    </row>
    <row r="80" spans="1:22">
      <c s="3" r="A80" t="s">
        <v>291</v>
      </c>
    </row>
    <row r="81" spans="1:22">
      <c s="4" r="A81" t="s">
        <v>110</v>
      </c>
      <c s="6" r="M81" t="n">
        <v>21700000</v>
      </c>
      <c s="6" r="Q81" t="n">
        <v>21700000</v>
      </c>
    </row>
    <row r="82" spans="1:22">
      <c s="4" r="A82" t="s">
        <v>315</v>
      </c>
      <c s="7" r="O82" t="n">
        <v>50000000</v>
      </c>
    </row>
    <row r="83" spans="1:22">
      <c s="4" r="A83" t="s">
        <v>339</v>
      </c>
    </row>
    <row r="84" spans="1:22">
      <c s="3" r="A84" t="s">
        <v>291</v>
      </c>
    </row>
    <row r="85" spans="1:22">
      <c s="4" r="A85" t="s">
        <v>292</v>
      </c>
      <c s="6" r="Q85" t="n">
        <v>50000000</v>
      </c>
    </row>
    <row r="86" spans="1:22">
      <c s="4" r="A86" t="s">
        <v>110</v>
      </c>
      <c s="6" r="M86" t="n">
        <v>18600000</v>
      </c>
      <c s="6" r="Q86" t="n">
        <v>18600000</v>
      </c>
    </row>
    <row r="87" spans="1:22">
      <c s="4" r="A87" t="s">
        <v>340</v>
      </c>
      <c s="7" r="K87" t="n">
        <v>10000000</v>
      </c>
    </row>
    <row r="88" spans="1:22">
      <c s="4" r="A88" t="s">
        <v>341</v>
      </c>
    </row>
    <row r="89" spans="1:22">
      <c s="3" r="A89" t="s">
        <v>291</v>
      </c>
    </row>
    <row r="90" spans="1:22">
      <c s="4" r="A90" t="s">
        <v>315</v>
      </c>
      <c s="7" r="R90" t="n">
        <v>30000000</v>
      </c>
    </row>
    <row r="91" spans="1:22">
      <c s="4" r="A91" t="s">
        <v>342</v>
      </c>
    </row>
    <row r="92" spans="1:22">
      <c s="3" r="A92" t="s">
        <v>291</v>
      </c>
    </row>
    <row r="93" spans="1:22">
      <c s="4" r="A93" t="s">
        <v>315</v>
      </c>
      <c s="7" r="S93" t="n">
        <v>40000000</v>
      </c>
    </row>
    <row r="94" spans="1:22">
      <c s="4" r="A94" t="s">
        <v>343</v>
      </c>
    </row>
    <row r="95" spans="1:22">
      <c s="3" r="A95" t="s">
        <v>291</v>
      </c>
    </row>
    <row r="96" spans="1:22">
      <c s="4" r="A96" t="s">
        <v>292</v>
      </c>
      <c s="6" r="Q96" t="n">
        <v>9500000</v>
      </c>
    </row>
    <row r="97" spans="1:22">
      <c s="4" r="A97" t="s">
        <v>110</v>
      </c>
      <c s="6" r="M97" t="n">
        <v>17500000</v>
      </c>
      <c s="6" r="Q97" t="n">
        <v>17500000</v>
      </c>
    </row>
    <row r="98" spans="1:22">
      <c s="4" r="A98" t="s">
        <v>315</v>
      </c>
      <c s="7" r="J98" t="n">
        <v>19800000</v>
      </c>
    </row>
    <row r="99" spans="1:22">
      <c s="4" r="A99" t="s">
        <v>344</v>
      </c>
      <c s="6" r="M99" t="n">
        <v>2500000</v>
      </c>
      <c s="6" r="Q99" t="n">
        <v>2500000</v>
      </c>
    </row>
    <row r="100" spans="1:22">
      <c s="4" r="A100" t="s">
        <v>272</v>
      </c>
    </row>
    <row r="101" spans="1:22">
      <c s="3" r="A101" t="s">
        <v>291</v>
      </c>
    </row>
    <row r="102" spans="1:22">
      <c s="4" r="A102" t="s">
        <v>292</v>
      </c>
      <c s="6" r="Q102" t="n">
        <v>45500000</v>
      </c>
    </row>
    <row r="103" spans="1:22">
      <c s="4" r="A103" t="s">
        <v>110</v>
      </c>
      <c s="7" r="M103" t="n">
        <v>10300000</v>
      </c>
      <c s="7" r="Q103" t="n">
        <v>10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76</v>
      </c>
      <c s="2" r="D1" t="s">
        <v>1</v>
      </c>
    </row>
    <row r="2" spans="1:5">
      <c s="2" r="B2" t="s">
        <v>2</v>
      </c>
      <c s="2" r="C2" t="s">
        <v>77</v>
      </c>
      <c s="2" r="D2" t="s">
        <v>2</v>
      </c>
      <c s="2" r="E2" t="s">
        <v>77</v>
      </c>
    </row>
    <row r="3" spans="1:5">
      <c s="3" r="A3" t="s">
        <v>346</v>
      </c>
    </row>
    <row r="4" spans="1:5">
      <c s="4" r="A4" t="s">
        <v>347</v>
      </c>
      <c s="7" r="B4" t="n">
        <v>6264</v>
      </c>
      <c s="7" r="C4" t="n">
        <v>4560</v>
      </c>
      <c s="7" r="D4" t="n">
        <v>12627</v>
      </c>
      <c s="7" r="E4" t="n">
        <v>9737</v>
      </c>
    </row>
    <row r="5" spans="1:5">
      <c s="4" r="A5" t="s">
        <v>348</v>
      </c>
    </row>
    <row r="6" spans="1:5">
      <c s="3" r="A6" t="s">
        <v>346</v>
      </c>
    </row>
    <row r="7" spans="1:5">
      <c s="4" r="A7" t="s">
        <v>347</v>
      </c>
      <c s="6" r="B7" t="n">
        <v>402</v>
      </c>
      <c s="6" r="C7" t="n">
        <v>239</v>
      </c>
      <c s="6" r="D7" t="n">
        <v>790</v>
      </c>
      <c s="6" r="E7" t="n">
        <v>563</v>
      </c>
    </row>
    <row r="8" spans="1:5">
      <c s="4" r="A8" t="s">
        <v>349</v>
      </c>
    </row>
    <row r="9" spans="1:5">
      <c s="3" r="A9" t="s">
        <v>346</v>
      </c>
    </row>
    <row r="10" spans="1:5">
      <c s="4" r="A10" t="s">
        <v>347</v>
      </c>
      <c s="6" r="B10" t="n">
        <v>3125</v>
      </c>
      <c s="6" r="C10" t="n">
        <v>2125</v>
      </c>
      <c s="6" r="D10" t="n">
        <v>6324</v>
      </c>
      <c s="6" r="E10" t="n">
        <v>4547</v>
      </c>
    </row>
    <row r="11" spans="1:5">
      <c s="4" r="A11" t="s">
        <v>350</v>
      </c>
    </row>
    <row r="12" spans="1:5">
      <c s="3" r="A12" t="s">
        <v>346</v>
      </c>
    </row>
    <row r="13" spans="1:5">
      <c s="4" r="A13" t="s">
        <v>347</v>
      </c>
      <c s="7" r="B13" t="n">
        <v>2737</v>
      </c>
      <c s="7" r="C13" t="n">
        <v>2196</v>
      </c>
      <c s="7" r="D13" t="n">
        <v>5513</v>
      </c>
      <c s="7" r="E13" t="n">
        <v>46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v>
      </c>
      <c s="2" r="B1" t="s">
        <v>2</v>
      </c>
      <c s="2" r="C1" t="s">
        <v>25</v>
      </c>
    </row>
    <row r="2" spans="1:3">
      <c s="3" r="A2" t="s">
        <v>65</v>
      </c>
    </row>
    <row r="3" spans="1:3">
      <c s="4" r="A3" t="s">
        <v>66</v>
      </c>
      <c s="8" r="B3" t="n">
        <v>0.0001</v>
      </c>
      <c s="8" r="C3" t="n">
        <v>0.0001</v>
      </c>
    </row>
    <row r="4" spans="1:3">
      <c s="4" r="A4" t="s">
        <v>67</v>
      </c>
      <c s="6" r="B4" t="n">
        <v>10000000</v>
      </c>
      <c s="6" r="C4" t="n">
        <v>10000000</v>
      </c>
    </row>
    <row r="5" spans="1:3">
      <c s="4" r="A5" t="s">
        <v>68</v>
      </c>
      <c s="6" r="B5" t="n">
        <v>0</v>
      </c>
      <c s="6" r="C5" t="n">
        <v>0</v>
      </c>
    </row>
    <row r="6" spans="1:3">
      <c s="4" r="A6" t="s">
        <v>69</v>
      </c>
      <c s="6" r="B6" t="n">
        <v>0</v>
      </c>
      <c s="6" r="C6" t="n">
        <v>0</v>
      </c>
    </row>
    <row r="7" spans="1:3">
      <c s="4" r="A7" t="s">
        <v>70</v>
      </c>
      <c s="6" r="B7" t="n">
        <v>0</v>
      </c>
      <c s="6" r="C7" t="n">
        <v>0</v>
      </c>
    </row>
    <row r="8" spans="1:3">
      <c s="4" r="A8" t="s">
        <v>71</v>
      </c>
      <c s="8" r="B8" t="n">
        <v>0.0001</v>
      </c>
      <c s="8" r="C8" t="n">
        <v>0.0001</v>
      </c>
    </row>
    <row r="9" spans="1:3">
      <c s="4" r="A9" t="s">
        <v>72</v>
      </c>
      <c s="6" r="B9" t="n">
        <v>300000000</v>
      </c>
      <c s="6" r="C9" t="n">
        <v>300000000</v>
      </c>
    </row>
    <row r="10" spans="1:3">
      <c s="4" r="A10" t="s">
        <v>73</v>
      </c>
      <c s="6" r="B10" t="n">
        <v>136602000</v>
      </c>
      <c s="6" r="C10" t="n">
        <v>135289000</v>
      </c>
    </row>
    <row r="11" spans="1:3">
      <c s="4" r="A11" t="s">
        <v>74</v>
      </c>
      <c s="6" r="B11" t="n">
        <v>136602000</v>
      </c>
      <c s="6" r="C11" t="n">
        <v>1352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51</v>
      </c>
      <c s="2" r="B1" t="s">
        <v>76</v>
      </c>
      <c s="2" r="D1" t="s">
        <v>1</v>
      </c>
    </row>
    <row r="2" spans="1:5">
      <c s="2" r="B2" t="s">
        <v>2</v>
      </c>
      <c s="2" r="C2" t="s">
        <v>77</v>
      </c>
      <c s="2" r="D2" t="s">
        <v>2</v>
      </c>
      <c s="2" r="E2" t="s">
        <v>77</v>
      </c>
    </row>
    <row r="3" spans="1:5">
      <c s="3" r="A3" t="s">
        <v>352</v>
      </c>
    </row>
    <row r="4" spans="1:5">
      <c s="4" r="A4" t="s">
        <v>353</v>
      </c>
      <c s="6" r="B4" t="n">
        <v>451391</v>
      </c>
      <c s="6" r="C4" t="n">
        <v>733952</v>
      </c>
      <c s="6" r="D4" t="n">
        <v>1313937</v>
      </c>
      <c s="6" r="E4" t="n">
        <v>969250</v>
      </c>
    </row>
    <row r="5" spans="1:5">
      <c s="4" r="A5" t="s">
        <v>354</v>
      </c>
    </row>
    <row r="6" spans="1:5">
      <c s="3" r="A6" t="s">
        <v>352</v>
      </c>
    </row>
    <row r="7" spans="1:5">
      <c s="4" r="A7" t="s">
        <v>355</v>
      </c>
      <c s="6" r="B7" t="n">
        <v>589090</v>
      </c>
      <c s="6" r="C7" t="n">
        <v>68200</v>
      </c>
      <c s="6" r="D7" t="n">
        <v>789290</v>
      </c>
      <c s="6" r="E7" t="n">
        <v>479010</v>
      </c>
    </row>
    <row r="8" spans="1:5">
      <c s="4" r="A8" t="s">
        <v>356</v>
      </c>
      <c s="9" r="B8" t="n">
        <v>7.22</v>
      </c>
      <c s="9" r="C8" t="n">
        <v>4.81</v>
      </c>
      <c s="9" r="D8" t="n">
        <v>6.88</v>
      </c>
      <c s="9" r="E8" t="n">
        <v>6.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7</v>
      </c>
      <c s="2" r="B1" t="s">
        <v>76</v>
      </c>
      <c s="2" r="D1" t="s">
        <v>1</v>
      </c>
    </row>
    <row r="2" spans="1:5">
      <c s="2" r="B2" t="s">
        <v>2</v>
      </c>
      <c s="2" r="C2" t="s">
        <v>77</v>
      </c>
      <c s="2" r="D2" t="s">
        <v>2</v>
      </c>
      <c s="2" r="E2" t="s">
        <v>77</v>
      </c>
    </row>
    <row r="3" spans="1:5">
      <c s="4" r="A3" t="s">
        <v>358</v>
      </c>
    </row>
    <row r="4" spans="1:5">
      <c s="3" r="A4" t="s">
        <v>359</v>
      </c>
    </row>
    <row r="5" spans="1:5">
      <c s="4" r="A5" t="s">
        <v>360</v>
      </c>
      <c s="10" r="B5" t="n">
        <v>19.4</v>
      </c>
      <c s="10" r="C5" t="n">
        <v>21.6</v>
      </c>
      <c s="10" r="D5" t="n">
        <v>19.6</v>
      </c>
      <c s="10" r="E5" t="n">
        <v>2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12867</v>
      </c>
      <c s="7" r="C4" t="n">
        <v>10968</v>
      </c>
      <c s="7" r="D4" t="n">
        <v>26966</v>
      </c>
      <c s="7" r="E4" t="n">
        <v>18942</v>
      </c>
    </row>
    <row r="5" spans="1:5">
      <c s="4" r="A5" t="s">
        <v>80</v>
      </c>
      <c s="6" r="B5" t="n">
        <v>3516</v>
      </c>
      <c s="6" r="C5" t="n">
        <v>745</v>
      </c>
      <c s="6" r="D5" t="n">
        <v>7576</v>
      </c>
      <c s="6" r="E5" t="n">
        <v>870</v>
      </c>
    </row>
    <row r="6" spans="1:5">
      <c s="4" r="A6" t="s">
        <v>81</v>
      </c>
      <c s="6" r="B6" t="n">
        <v>8115</v>
      </c>
      <c s="6" r="C6" t="n">
        <v>4740</v>
      </c>
      <c s="6" r="D6" t="n">
        <v>14650</v>
      </c>
      <c s="6" r="E6" t="n">
        <v>8702</v>
      </c>
    </row>
    <row r="7" spans="1:5">
      <c s="4" r="A7" t="s">
        <v>82</v>
      </c>
      <c s="6" r="B7" t="n">
        <v>8270</v>
      </c>
      <c s="6" r="C7" t="n">
        <v>6208</v>
      </c>
      <c s="6" r="D7" t="n">
        <v>42457</v>
      </c>
      <c s="6" r="E7" t="n">
        <v>102948</v>
      </c>
    </row>
    <row r="8" spans="1:5">
      <c s="4" r="A8" t="s">
        <v>83</v>
      </c>
      <c s="6" r="B8" t="n">
        <v>32768</v>
      </c>
      <c s="6" r="C8" t="n">
        <v>22661</v>
      </c>
      <c s="6" r="D8" t="n">
        <v>91649</v>
      </c>
      <c s="6" r="E8" t="n">
        <v>131462</v>
      </c>
    </row>
    <row r="9" spans="1:5">
      <c s="3" r="A9" t="s">
        <v>84</v>
      </c>
    </row>
    <row r="10" spans="1:5">
      <c s="4" r="A10" t="s">
        <v>85</v>
      </c>
      <c s="6" r="B10" t="n">
        <v>7708</v>
      </c>
      <c s="6" r="C10" t="n">
        <v>10534</v>
      </c>
      <c s="6" r="D10" t="n">
        <v>16578</v>
      </c>
      <c s="6" r="E10" t="n">
        <v>18978</v>
      </c>
    </row>
    <row r="11" spans="1:5">
      <c s="4" r="A11" t="s">
        <v>86</v>
      </c>
      <c s="6" r="B11" t="n">
        <v>52350</v>
      </c>
      <c s="6" r="C11" t="n">
        <v>45412</v>
      </c>
      <c s="6" r="D11" t="n">
        <v>101618</v>
      </c>
      <c s="6" r="E11" t="n">
        <v>92423</v>
      </c>
    </row>
    <row r="12" spans="1:5">
      <c s="4" r="A12" t="s">
        <v>87</v>
      </c>
      <c s="6" r="B12" t="n">
        <v>11035</v>
      </c>
      <c s="6" r="C12" t="n">
        <v>10184</v>
      </c>
      <c s="6" r="D12" t="n">
        <v>21262</v>
      </c>
      <c s="6" r="E12" t="n">
        <v>20487</v>
      </c>
    </row>
    <row r="13" spans="1:5">
      <c s="4" r="A13" t="s">
        <v>88</v>
      </c>
      <c s="6" r="B13" t="n">
        <v>71093</v>
      </c>
      <c s="6" r="C13" t="n">
        <v>66130</v>
      </c>
      <c s="6" r="D13" t="n">
        <v>139458</v>
      </c>
      <c s="6" r="E13" t="n">
        <v>131888</v>
      </c>
    </row>
    <row r="14" spans="1:5">
      <c s="4" r="A14" t="s">
        <v>89</v>
      </c>
      <c s="6" r="B14" t="n">
        <v>-38325</v>
      </c>
      <c s="6" r="C14" t="n">
        <v>-43469</v>
      </c>
      <c s="6" r="D14" t="n">
        <v>-47809</v>
      </c>
      <c s="6" r="E14" t="n">
        <v>-426</v>
      </c>
    </row>
    <row r="15" spans="1:5">
      <c s="3" r="A15" t="s">
        <v>90</v>
      </c>
    </row>
    <row r="16" spans="1:5">
      <c s="4" r="A16" t="s">
        <v>91</v>
      </c>
      <c s="6" r="B16" t="n">
        <v>-5627</v>
      </c>
      <c s="6" r="C16" t="n">
        <v>-4118</v>
      </c>
      <c s="6" r="D16" t="n">
        <v>-11304</v>
      </c>
      <c s="6" r="E16" t="n">
        <v>-8289</v>
      </c>
    </row>
    <row r="17" spans="1:5">
      <c s="4" r="A17" t="s">
        <v>92</v>
      </c>
      <c s="6" r="B17" t="n">
        <v>-4982</v>
      </c>
      <c s="6" r="C17" t="n">
        <v>-5152</v>
      </c>
      <c s="6" r="D17" t="n">
        <v>-10027</v>
      </c>
      <c s="6" r="E17" t="n">
        <v>-10202</v>
      </c>
    </row>
    <row r="18" spans="1:5">
      <c s="4" r="A18" t="s">
        <v>93</v>
      </c>
      <c s="6" r="B18" t="n">
        <v>458</v>
      </c>
      <c s="6" r="C18" t="n">
        <v>246</v>
      </c>
      <c s="6" r="D18" t="n">
        <v>1333</v>
      </c>
      <c s="6" r="E18" t="n">
        <v>457</v>
      </c>
    </row>
    <row r="19" spans="1:5">
      <c s="4" r="A19" t="s">
        <v>94</v>
      </c>
      <c s="6" r="B19" t="n">
        <v>-10151</v>
      </c>
      <c s="6" r="C19" t="n">
        <v>-9024</v>
      </c>
      <c s="6" r="D19" t="n">
        <v>-19998</v>
      </c>
      <c s="6" r="E19" t="n">
        <v>-18034</v>
      </c>
    </row>
    <row r="20" spans="1:5">
      <c s="4" r="A20" t="s">
        <v>95</v>
      </c>
      <c s="6" r="B20" t="n">
        <v>-48476</v>
      </c>
      <c s="6" r="C20" t="n">
        <v>-52493</v>
      </c>
      <c s="6" r="D20" t="n">
        <v>-67807</v>
      </c>
      <c s="6" r="E20" t="n">
        <v>-18460</v>
      </c>
    </row>
    <row r="21" spans="1:5">
      <c s="4" r="A21" t="s">
        <v>96</v>
      </c>
      <c s="6" r="B21" t="n">
        <v>127</v>
      </c>
      <c s="6" r="C21" t="n">
        <v>164</v>
      </c>
      <c s="6" r="D21" t="n">
        <v>294</v>
      </c>
      <c s="6" r="E21" t="n">
        <v>377</v>
      </c>
    </row>
    <row r="22" spans="1:5">
      <c s="4" r="A22" t="s">
        <v>97</v>
      </c>
      <c s="7" r="B22" t="n">
        <v>-48603</v>
      </c>
      <c s="7" r="C22" t="n">
        <v>-52657</v>
      </c>
      <c s="7" r="D22" t="n">
        <v>-68101</v>
      </c>
      <c s="7" r="E22" t="n">
        <v>-18837</v>
      </c>
    </row>
    <row r="23" spans="1:5">
      <c s="4" r="A23" t="s">
        <v>98</v>
      </c>
      <c s="9" r="B23" t="n">
        <v>-0.36</v>
      </c>
      <c s="9" r="C23" t="n">
        <v>-0.4</v>
      </c>
      <c s="9" r="D23" t="n">
        <v>-0.5</v>
      </c>
      <c s="9" r="E23" t="n">
        <v>-0.14</v>
      </c>
    </row>
    <row r="24" spans="1:5">
      <c s="4" r="A24" t="s">
        <v>99</v>
      </c>
      <c s="6" r="B24" t="n">
        <v>136350</v>
      </c>
      <c s="6" r="C24" t="n">
        <v>131643</v>
      </c>
      <c s="6" r="D24" t="n">
        <v>136072</v>
      </c>
      <c s="6" r="E24" t="n">
        <v>1315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6</v>
      </c>
      <c s="2" r="D1" t="s">
        <v>1</v>
      </c>
    </row>
    <row r="2" spans="1:5">
      <c s="2" r="B2" t="s">
        <v>2</v>
      </c>
      <c s="2" r="C2" t="s">
        <v>77</v>
      </c>
      <c s="2" r="D2" t="s">
        <v>2</v>
      </c>
      <c s="2" r="E2" t="s">
        <v>77</v>
      </c>
    </row>
    <row r="3" spans="1:5">
      <c s="3" r="A3" t="s">
        <v>101</v>
      </c>
    </row>
    <row r="4" spans="1:5">
      <c s="4" r="A4" t="s">
        <v>102</v>
      </c>
      <c s="7" r="B4" t="n">
        <v>-48787</v>
      </c>
      <c s="7" r="C4" t="n">
        <v>-52879</v>
      </c>
      <c s="7" r="D4" t="n">
        <v>-67950</v>
      </c>
      <c s="7" r="E4" t="n">
        <v>-187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77</v>
      </c>
    </row>
    <row r="3" spans="1:3">
      <c s="3" r="A3" t="s">
        <v>104</v>
      </c>
    </row>
    <row r="4" spans="1:3">
      <c s="4" r="A4" t="s">
        <v>97</v>
      </c>
      <c s="7" r="B4" t="n">
        <v>-68101</v>
      </c>
      <c s="7" r="C4" t="n">
        <v>-18837</v>
      </c>
    </row>
    <row r="5" spans="1:3">
      <c s="3" r="A5" t="s">
        <v>105</v>
      </c>
    </row>
    <row r="6" spans="1:3">
      <c s="4" r="A6" t="s">
        <v>81</v>
      </c>
      <c s="6" r="B6" t="n">
        <v>-14650</v>
      </c>
      <c s="6" r="C6" t="n">
        <v>-8702</v>
      </c>
    </row>
    <row r="7" spans="1:3">
      <c s="4" r="A7" t="s">
        <v>92</v>
      </c>
      <c s="6" r="B7" t="n">
        <v>10027</v>
      </c>
      <c s="6" r="C7" t="n">
        <v>10202</v>
      </c>
    </row>
    <row r="8" spans="1:3">
      <c s="4" r="A8" t="s">
        <v>106</v>
      </c>
      <c s="6" r="B8" t="n">
        <v>12627</v>
      </c>
      <c s="6" r="C8" t="n">
        <v>9737</v>
      </c>
    </row>
    <row r="9" spans="1:3">
      <c s="4" r="A9" t="s">
        <v>107</v>
      </c>
      <c s="6" r="B9" t="n">
        <v>7634</v>
      </c>
      <c s="6" r="C9" t="n">
        <v>5833</v>
      </c>
    </row>
    <row r="10" spans="1:3">
      <c s="4" r="A10" t="s">
        <v>108</v>
      </c>
      <c s="6" r="B10" t="n">
        <v>-1260</v>
      </c>
      <c s="6" r="C10" t="n">
        <v>-621</v>
      </c>
    </row>
    <row r="11" spans="1:3">
      <c s="3" r="A11" t="s">
        <v>109</v>
      </c>
    </row>
    <row r="12" spans="1:3">
      <c s="4" r="A12" t="s">
        <v>29</v>
      </c>
      <c s="6" r="B12" t="n">
        <v>-7830</v>
      </c>
      <c s="6" r="C12" t="n">
        <v>-73</v>
      </c>
    </row>
    <row r="13" spans="1:3">
      <c s="4" r="A13" t="s">
        <v>30</v>
      </c>
      <c s="6" r="B13" t="n">
        <v>1084</v>
      </c>
      <c s="6" r="C13" t="n">
        <v>2828</v>
      </c>
    </row>
    <row r="14" spans="1:3">
      <c s="4" r="A14" t="s">
        <v>35</v>
      </c>
      <c s="6" r="B14" t="n">
        <v>4637</v>
      </c>
      <c s="6" r="C14" t="n">
        <v>190</v>
      </c>
    </row>
    <row r="15" spans="1:3">
      <c s="4" r="A15" t="s">
        <v>38</v>
      </c>
      <c s="6" r="B15" t="n">
        <v>17</v>
      </c>
      <c s="6" r="C15" t="n">
        <v>-10</v>
      </c>
    </row>
    <row r="16" spans="1:3">
      <c s="4" r="A16" t="s">
        <v>39</v>
      </c>
      <c s="6" r="B16" t="n">
        <v>6465</v>
      </c>
      <c s="6" r="C16" t="n">
        <v>5075</v>
      </c>
    </row>
    <row r="17" spans="1:3">
      <c s="4" r="A17" t="s">
        <v>40</v>
      </c>
      <c s="6" r="B17" t="n">
        <v>5250</v>
      </c>
      <c s="6" r="C17" t="n">
        <v>1238</v>
      </c>
    </row>
    <row r="18" spans="1:3">
      <c s="4" r="A18" t="s">
        <v>41</v>
      </c>
      <c s="6" r="B18" t="n">
        <v>2831</v>
      </c>
      <c s="6" r="C18" t="n">
        <v>1859</v>
      </c>
    </row>
    <row r="19" spans="1:3">
      <c s="4" r="A19" t="s">
        <v>42</v>
      </c>
      <c s="6" r="B19" t="n">
        <v>-54</v>
      </c>
      <c s="6" r="C19" t="n">
        <v>0</v>
      </c>
    </row>
    <row r="20" spans="1:3">
      <c s="4" r="A20" t="s">
        <v>44</v>
      </c>
      <c s="6" r="B20" t="n">
        <v>12500</v>
      </c>
      <c s="6" r="C20" t="n">
        <v>0</v>
      </c>
    </row>
    <row r="21" spans="1:3">
      <c s="4" r="A21" t="s">
        <v>110</v>
      </c>
      <c s="6" r="B21" t="n">
        <v>-7704</v>
      </c>
      <c s="6" r="C21" t="n">
        <v>-4434</v>
      </c>
    </row>
    <row r="22" spans="1:3">
      <c s="4" r="A22" t="s">
        <v>111</v>
      </c>
      <c s="6" r="B22" t="n">
        <v>-725</v>
      </c>
      <c s="6" r="C22" t="n">
        <v>11772</v>
      </c>
    </row>
    <row r="23" spans="1:3">
      <c s="4" r="A23" t="s">
        <v>112</v>
      </c>
      <c s="6" r="B23" t="n">
        <v>-37252</v>
      </c>
      <c s="6" r="C23" t="n">
        <v>16057</v>
      </c>
    </row>
    <row r="24" spans="1:3">
      <c s="3" r="A24" t="s">
        <v>113</v>
      </c>
    </row>
    <row r="25" spans="1:3">
      <c s="4" r="A25" t="s">
        <v>114</v>
      </c>
      <c s="6" r="B25" t="n">
        <v>-72806</v>
      </c>
      <c s="6" r="C25" t="n">
        <v>-124468</v>
      </c>
    </row>
    <row r="26" spans="1:3">
      <c s="4" r="A26" t="s">
        <v>115</v>
      </c>
      <c s="6" r="B26" t="n">
        <v>107363</v>
      </c>
      <c s="6" r="C26" t="n">
        <v>111001</v>
      </c>
    </row>
    <row r="27" spans="1:3">
      <c s="4" r="A27" t="s">
        <v>116</v>
      </c>
      <c s="6" r="B27" t="n">
        <v>0</v>
      </c>
      <c s="6" r="C27" t="n">
        <v>5215</v>
      </c>
    </row>
    <row r="28" spans="1:3">
      <c s="4" r="A28" t="s">
        <v>117</v>
      </c>
      <c s="6" r="B28" t="n">
        <v>-3234</v>
      </c>
      <c s="6" r="C28" t="n">
        <v>-4584</v>
      </c>
    </row>
    <row r="29" spans="1:3">
      <c s="4" r="A29" t="s">
        <v>118</v>
      </c>
      <c s="6" r="B29" t="n">
        <v>31323</v>
      </c>
      <c s="6" r="C29" t="n">
        <v>-12836</v>
      </c>
    </row>
    <row r="30" spans="1:3">
      <c s="3" r="A30" t="s">
        <v>119</v>
      </c>
    </row>
    <row r="31" spans="1:3">
      <c s="4" r="A31" t="s">
        <v>120</v>
      </c>
      <c s="6" r="B31" t="n">
        <v>-3517</v>
      </c>
      <c s="6" r="C31" t="n">
        <v>-2484</v>
      </c>
    </row>
    <row r="32" spans="1:3">
      <c s="4" r="A32" t="s">
        <v>121</v>
      </c>
      <c s="6" r="B32" t="n">
        <v>9643</v>
      </c>
      <c s="6" r="C32" t="n">
        <v>7798</v>
      </c>
    </row>
    <row r="33" spans="1:3">
      <c s="4" r="A33" t="s">
        <v>122</v>
      </c>
      <c s="6" r="B33" t="n">
        <v>6126</v>
      </c>
      <c s="6" r="C33" t="n">
        <v>5314</v>
      </c>
    </row>
    <row r="34" spans="1:3">
      <c s="4" r="A34" t="s">
        <v>123</v>
      </c>
      <c s="6" r="B34" t="n">
        <v>-91</v>
      </c>
      <c s="6" r="C34" t="n">
        <v>-25</v>
      </c>
    </row>
    <row r="35" spans="1:3">
      <c s="4" r="A35" t="s">
        <v>124</v>
      </c>
      <c s="6" r="B35" t="n">
        <v>106</v>
      </c>
      <c s="6" r="C35" t="n">
        <v>8510</v>
      </c>
    </row>
    <row r="36" spans="1:3">
      <c s="4" r="A36" t="s">
        <v>125</v>
      </c>
      <c s="6" r="B36" t="n">
        <v>55570</v>
      </c>
      <c s="6" r="C36" t="n">
        <v>12365</v>
      </c>
    </row>
    <row r="37" spans="1:3">
      <c s="4" r="A37" t="s">
        <v>126</v>
      </c>
      <c s="6" r="B37" t="n">
        <v>55676</v>
      </c>
      <c s="6" r="C37" t="n">
        <v>20875</v>
      </c>
    </row>
    <row r="38" spans="1:3">
      <c s="3" r="A38" t="s">
        <v>127</v>
      </c>
    </row>
    <row r="39" spans="1:3">
      <c s="4" r="A39" t="s">
        <v>128</v>
      </c>
      <c s="7" r="B39" t="n">
        <v>10448</v>
      </c>
      <c s="7" r="C39" t="n">
        <v>8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35</v>
      </c>
    </row>
    <row r="4" spans="1:2">
      <c s="4" r="A4" t="s">
        <v>30</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Cash and Investments in Marketa</vt:lpstr>
      <vt:lpstr>Inventory</vt:lpstr>
      <vt:lpstr>Liability Related to the Sale o</vt:lpstr>
      <vt:lpstr>Commitments and Contingencies</vt:lpstr>
      <vt:lpstr>License and Collaboration Agree</vt:lpstr>
      <vt:lpstr>Stock-Based Compensation</vt:lpstr>
      <vt:lpstr>Net Loss Per Share</vt:lpstr>
      <vt:lpstr>Organization and Summary of S15</vt:lpstr>
      <vt:lpstr>Cash and Investments in Marke16</vt:lpstr>
      <vt:lpstr>Inventory (Tables)</vt:lpstr>
      <vt:lpstr>License and Collaboration Agr18</vt:lpstr>
      <vt:lpstr>Stock-Based Compensation (Table</vt:lpstr>
      <vt:lpstr>Organization and Summary of S20</vt:lpstr>
      <vt:lpstr>Cash and Investments in Marke21</vt:lpstr>
      <vt:lpstr>Cash and Investments in Marke22</vt:lpstr>
      <vt:lpstr>Cash and Investments in Marke23</vt:lpstr>
      <vt:lpstr>Inventory - Inventory (Detail)</vt:lpstr>
      <vt:lpstr>Liability Related to the Sale25</vt:lpstr>
      <vt:lpstr>Commitments and Contingencies -</vt:lpstr>
      <vt:lpstr>License and Collaboration Agr27</vt:lpstr>
      <vt:lpstr>License and Collaboration Agr28</vt:lpstr>
      <vt:lpstr>Stock-Based Compensation - Stoc</vt:lpstr>
      <vt:lpstr>Stock-Based Compensation - Addi</vt:lpstr>
      <vt:lpstr>Net Los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33:53Z</dcterms:created>
  <dcterms:modified xmlns:dcterms="http://purl.org/dc/terms/" xmlns:xsi="http://www.w3.org/2001/XMLSchema-instance" xsi:type="dcterms:W3CDTF">2016-08-04T15:33:53Z</dcterms:modified>
  <dc:title xmlns:dc="http://purl.org/dc/elements/1.1/">Untitled</dc:title>
  <dc:description xmlns:dc="http://purl.org/dc/elements/1.1/"/>
  <dc:subject xmlns:dc="http://purl.org/dc/elements/1.1/"/>
  <cp:keywords/>
  <cp:category/>
</cp:coreProperties>
</file>